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yments and Other Current A"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Other Non-Current Assets" sheetId="13" state="visible" r:id="rId13"/>
    <sheet xmlns:r="http://schemas.openxmlformats.org/officeDocument/2006/relationships" name="Accruals And Other Current Liab" sheetId="14" state="visible" r:id="rId14"/>
    <sheet xmlns:r="http://schemas.openxmlformats.org/officeDocument/2006/relationships" name="Borrowings" sheetId="15" state="visible" r:id="rId15"/>
    <sheet xmlns:r="http://schemas.openxmlformats.org/officeDocument/2006/relationships" name="Ordinary Shares" sheetId="16" state="visible" r:id="rId16"/>
    <sheet xmlns:r="http://schemas.openxmlformats.org/officeDocument/2006/relationships" name="Share-Based Compensation" sheetId="17" state="visible" r:id="rId17"/>
    <sheet xmlns:r="http://schemas.openxmlformats.org/officeDocument/2006/relationships" name="Income Tax Expense"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Prepayments and Other Current_2" sheetId="26" state="visible" r:id="rId26"/>
    <sheet xmlns:r="http://schemas.openxmlformats.org/officeDocument/2006/relationships" name="Property, Equipment And Softw_2" sheetId="27" state="visible" r:id="rId27"/>
    <sheet xmlns:r="http://schemas.openxmlformats.org/officeDocument/2006/relationships" name="Leases (Tables)" sheetId="28" state="visible" r:id="rId28"/>
    <sheet xmlns:r="http://schemas.openxmlformats.org/officeDocument/2006/relationships" name="Other Non-Current Assets (Table" sheetId="29" state="visible" r:id="rId29"/>
    <sheet xmlns:r="http://schemas.openxmlformats.org/officeDocument/2006/relationships" name="Accruals and Other Current Li_2" sheetId="30" state="visible" r:id="rId30"/>
    <sheet xmlns:r="http://schemas.openxmlformats.org/officeDocument/2006/relationships" name="Borrowings (Tables)" sheetId="31" state="visible" r:id="rId31"/>
    <sheet xmlns:r="http://schemas.openxmlformats.org/officeDocument/2006/relationships" name="Share-Based Compensation (Table" sheetId="32" state="visible" r:id="rId32"/>
    <sheet xmlns:r="http://schemas.openxmlformats.org/officeDocument/2006/relationships" name="Net Loss Per Share (Tables)" sheetId="33" state="visible" r:id="rId33"/>
    <sheet xmlns:r="http://schemas.openxmlformats.org/officeDocument/2006/relationships" name="Related Party Transactions (Tab"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epayments and Other Current_3" sheetId="39" state="visible" r:id="rId39"/>
    <sheet xmlns:r="http://schemas.openxmlformats.org/officeDocument/2006/relationships" name="Property, Equipment And Softw_3" sheetId="40" state="visible" r:id="rId40"/>
    <sheet xmlns:r="http://schemas.openxmlformats.org/officeDocument/2006/relationships" name="Property, Equipment And Softw_4" sheetId="41" state="visible" r:id="rId41"/>
    <sheet xmlns:r="http://schemas.openxmlformats.org/officeDocument/2006/relationships" name="Leases - Additional Information" sheetId="42" state="visible" r:id="rId42"/>
    <sheet xmlns:r="http://schemas.openxmlformats.org/officeDocument/2006/relationships" name="Leases - Summary of Operating L" sheetId="43" state="visible" r:id="rId43"/>
    <sheet xmlns:r="http://schemas.openxmlformats.org/officeDocument/2006/relationships" name="Leases - Summary of Future Mini" sheetId="44" state="visible" r:id="rId44"/>
    <sheet xmlns:r="http://schemas.openxmlformats.org/officeDocument/2006/relationships" name="Leases - Summary of Lease Cost " sheetId="45" state="visible" r:id="rId45"/>
    <sheet xmlns:r="http://schemas.openxmlformats.org/officeDocument/2006/relationships" name="Other Non-Current Assets - Summ" sheetId="46" state="visible" r:id="rId46"/>
    <sheet xmlns:r="http://schemas.openxmlformats.org/officeDocument/2006/relationships" name="Accruals And Other Current Li_3" sheetId="47" state="visible" r:id="rId47"/>
    <sheet xmlns:r="http://schemas.openxmlformats.org/officeDocument/2006/relationships" name="Borrowings - Summary of Borrowi" sheetId="48" state="visible" r:id="rId48"/>
    <sheet xmlns:r="http://schemas.openxmlformats.org/officeDocument/2006/relationships" name="Borrowings - Additional Informa" sheetId="49" state="visible" r:id="rId49"/>
    <sheet xmlns:r="http://schemas.openxmlformats.org/officeDocument/2006/relationships" name="Ordinary Shares - Additional In" sheetId="50" state="visible" r:id="rId50"/>
    <sheet xmlns:r="http://schemas.openxmlformats.org/officeDocument/2006/relationships" name="Share-Based Compensation - Summ" sheetId="51" state="visible" r:id="rId51"/>
    <sheet xmlns:r="http://schemas.openxmlformats.org/officeDocument/2006/relationships" name="Share-Based Compensation - Addi" sheetId="52" state="visible" r:id="rId52"/>
    <sheet xmlns:r="http://schemas.openxmlformats.org/officeDocument/2006/relationships" name="Share-Based Compensation - Sche" sheetId="53" state="visible" r:id="rId53"/>
    <sheet xmlns:r="http://schemas.openxmlformats.org/officeDocument/2006/relationships" name="Share-Based Compensation- Sched" sheetId="54" state="visible" r:id="rId54"/>
    <sheet xmlns:r="http://schemas.openxmlformats.org/officeDocument/2006/relationships" name="Income Tax Expenses - Additiona"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Related Party Transactions - Sc" sheetId="58" state="visible" r:id="rId58"/>
    <sheet xmlns:r="http://schemas.openxmlformats.org/officeDocument/2006/relationships" name="Related Party Transactions - Ad"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_);_(&quot;¥ &quot;(#,##0.0)"/>
    <numFmt numFmtId="167" formatCode="_(&quot;$ &quot;#,##0.00_);_(&quot;$ &quot;(#,##0.00)"/>
    <numFmt numFmtId="168" formatCode="_(&quot;¥ &quot;#,##0.00_);_(&quot;¥ &quot;(#,##0.00)"/>
    <numFmt numFmtId="169" formatCode="#,##0%_);(#,##0%)"/>
    <numFmt numFmtId="170" formatCode="#,##0.0000_);(#,##0.0000)"/>
    <numFmt numFmtId="171" formatCode="#,##0.00%_);(#,##0.00%)"/>
    <numFmt numFmtId="172" formatCode="_(&quot;$ &quot;#,##0.0000_);_(&quot;$ &quot;(#,##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Gracell Biotechnologies Inc.</t>
        </is>
      </c>
    </row>
    <row r="10">
      <c r="A10" s="4" t="inlineStr">
        <is>
          <t>Entity Central Index Key</t>
        </is>
      </c>
      <c r="B10" s="4" t="inlineStr">
        <is>
          <t>000182649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6 Months Ended</t>
        </is>
      </c>
    </row>
    <row r="2">
      <c r="B2" s="2" t="inlineStr">
        <is>
          <t>Jun. 30, 2022</t>
        </is>
      </c>
    </row>
    <row r="3">
      <c r="A3" s="3" t="inlineStr">
        <is>
          <t>Prepaid Expense and Other Assets [Abstract]</t>
        </is>
      </c>
      <c r="B3" s="4" t="inlineStr">
        <is>
          <t xml:space="preserve"> </t>
        </is>
      </c>
    </row>
    <row r="4">
      <c r="A4" s="4" t="inlineStr">
        <is>
          <t>PREPAYMENTS AND OTHER CURRENT ASSETS</t>
        </is>
      </c>
      <c r="B4" s="4" t="inlineStr">
        <is>
          <t>3. PREPAYMENTS AND OTHER CURRENT ASSETS Prepayments and other current assets consist of the following:
As of December 31, As of June 30,
2021 2022
RMB RMB US$
(Note 2)
Deductible value-added tax input 40,690 9,871 1,474
Prepayments for CRO and other services 4,614 7,465 1,115
Deferred expenses 531 6,263 935
Prepayment for raw materials 2,335 4,468 667
Deposits 4,083 3,352 500
Others 206 574 85
52,459 31,993 4,7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2</t>
        </is>
      </c>
    </row>
    <row r="3">
      <c r="A3" s="3" t="inlineStr">
        <is>
          <t>Property, Plant and Equipment [Abstract]</t>
        </is>
      </c>
      <c r="B3" s="4" t="inlineStr">
        <is>
          <t xml:space="preserve"> </t>
        </is>
      </c>
    </row>
    <row r="4">
      <c r="A4" s="4" t="inlineStr">
        <is>
          <t>PROPERTY, EQUIPMENT AND SOFTWARE</t>
        </is>
      </c>
      <c r="B4" s="4" t="inlineStr">
        <is>
          <t xml:space="preserve">4. PROPERTY, EQUIPMENT AND SOFTWARE Property, equipment and software consist of the following:
As of December 31, As of June 30,
2021 2022
RMB RMB US$
(Note 2)
Machinery and laboratory equipment 100,693 108,226 16,158
Leasehold improvements 85,177 97,303 14,527
Construction in progress 5,149 159 24
Vehicles 1,066 1,066 159
Others 6,528 10,147 1,515
Total property, equipment and software 198,613 216,901 32,383
Less: accumulated depreciation and amortization (74,795 ) (108,654 ) (16,222 )
Property, equipment and software, net 123,818 108,247 16,161
Depreciation and amortization expenses recognized for the six months ended June 30, 2021 and 2022 were RMB 19,849 and RMB 33,85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5. LEASES As of June 30, 2022, the Company has operating leases recorded on its balance sheet for certain office spaces and facilities that expire on various dates through 2024. The Group does not plan to cancel the existing lease agreements for its existing facilities prior to their respective expiration dates. When determining the lease term, the Group includes options to extend or terminate the lease when it is reasonably certain that it will exercise that option, if any. All of the Group’s leases qualify as operating leases. Information related to operating leases as of December 31, 2021 and as of June 30, 2022 is as follows.
As of December 31, As of June 30,
2021 2022
RMB RMB US$
(Note 2)
Assets
Operating lease right-of-use 29,652 22,174 3,310
Liabilities
Operating lease liabilities, current 17,527 19,280 2,878
Operating lease liabilities, non-current 14,830 7,547 1,127
32,357 26,827 4,005
Future minimum payments under non-cancelable 2022:
RMB US$
(Note 2)
For the years ending:
2022 11,515 1,719
2023 14,035 2,095
2024 2,055 307
2025 — —
2026 and thereafter — —
Total undiscounted lease payments 27,605 4,121
Less: imputed interest (778 ) (116 )
Total lease liabilities 26,827 4,005
The below table summarizes lease costs and other information for the six months ended June 30, 2022:
For the six months ended
2022
RMB US$
(Note 2)
Lease cost
Operating lease cost 9,147 1,365
Short-term lease cost 534 80
Total lease cost 9,681 1,445
Other information
Cash paid for amounts included in the measurement of lease liabilities 7,200 1,075
Right-of-use 1,010 151
Weighted-average remaining lease term 1.47 years 1.47 years
Weighted-average discount rate 5.0 % 5.0 % For the six months ended June 30, 2021 and 2022, the Company did not have variable lease cost or subleas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2</t>
        </is>
      </c>
    </row>
    <row r="3">
      <c r="A3" s="3" t="inlineStr">
        <is>
          <t>Other Assets, Noncurrent [Abstract]</t>
        </is>
      </c>
      <c r="B3" s="4" t="inlineStr">
        <is>
          <t xml:space="preserve"> </t>
        </is>
      </c>
    </row>
    <row r="4">
      <c r="A4" s="4" t="inlineStr">
        <is>
          <t>OTHER NON-CURRENT ASSETS</t>
        </is>
      </c>
      <c r="B4" s="4" t="inlineStr">
        <is>
          <t>6. OTHER NON-CURRENT Other non-current following:
As of December 31, As of June 30,
2021 2022
RMB RMB US$
(Note 2)
Prepayments for property, equipment and software 19,968 26,278 3,923
Long-term deposit s 1,619 2,428 363
Others — 744 111
21,587 29,450 4,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ALS AND OTHER CURRENT LIABILITIES</t>
        </is>
      </c>
      <c r="B4" s="4" t="inlineStr">
        <is>
          <t>7. ACCRUALS AND OTHER CURRENT LIABILITIES Accruals and other current liabilities consist of the following:
As of December 31, As of June 30,
2021 2022
RMB RMB US$
(Note 2)
Accrued external research and development related expenses 36,389 57,436 8,575
Salary and welfare payables 20,909 19,950 2,978
Professional service fees 5,161 6,256 934
Deferred income for reimbursement of the expenses related to the establishment of the ADS facility 2,902 2,902 433
Others 3,759 6,434 961
69,120 92,978 13,8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8. BORROWINGS
As of December 31, As of June 30,
2021 2022
RMB RMB US$
(Note 2)
Current
Short-term borrowings:
Bank loans 66,100 99,600 14,870
Current portion of long-term borrowings 2,376 2,684 401
Total current borrowings 68,476 102,284 15,271
Non-Current
Long-term borrowings:
Bank loans 54,349 52,962 7,907
Total non-current 54,349 52,962 7,907
Total borrowings 122,825 155,246 23,178
Short-term borrowings In June 2021, Suzhou Gracell entered into the first loan agreement of the year with China Construction Bank, under which Suzhou Gracell borrowed an aggregate principal amount of RMB6.1 million in the form of a term loan for 12 months. Interest on the outstanding balance accrues at a fixed annual rate equal to the one-year was The loan was paid back to the bank during the first half of 2022. an one-year one-year borrowed one-year one-year Other than the interest rate, these loan agreements with China Construction Bank have substantially the same terms and conditions. The effective interest rate of these borrowing s In March 2021, Suzhou Gracell entered into a loan agreement with China CITIC Bank, under which Suzhou Gracell borrowed a principal amount of RMB10.0 million in the form of a term loan for 12 months. Interest on the outstanding loan balance accrues at a fixed annual rate equal to the one-year was the first half of In October and November 2021, Suzhou Gracell entered into two loan agreements with Hangzhou Bank. Under the agreements, Suzhou Gracell borrowed principal amounts of RMB10.0 million and RMB20.0 million in the form of two term loans for 12 months. Interest on the outstanding loan balance accrues at a fixed annual rate equal to the one-year In March 2022, Suzhou Gracell entered into loan agreements with Hangzhou Bank, under which Suzhou Gracell borrowed an aggregate princip a one-year s In March 2022, Suzhou Gracell entered into a loan agreement with China Industrial Bank Co. Ltd, under which Suzhou Gracell borrowed a princip a In June 2022, Suzhou Gracell entered into loan agreements with China Industrial Bank Co. Ltd, under which Suzhou Gracell borrowed principal amounts of RMB9.80 and RMB9.90 million in the form of term loans for 12 months. The effective interest rates of these borrowings are 4.30% per annum. Long-term borrowings In January 2020, Suzhou Gracell entered into a loan agreement with Bank of China, under which Suzhou Gracell obtained a term loan facility of RMB69.0 million for a term of 72 months commencing from the first drawdown date. Interest on the outstanding loan balance accrues at a variable annual rate equal to the five-year loan prime rate plus 0.2%. Suzhou Gracell is required to make interest payments on the loan on a semi-annual basis and payments of principal according to the agreed repayment schedule which will commence from the end of the 42nd month after the first drawdown date. Suzhou Gracell borrowed an aggregate principal amount of RMB44.28 million within the facility limit as of June 30, 2021. The effective interest rate of these borrowings is 4.85% to 5.00% per annum. In July 2020, Suzhou Gracell entered into a loan agreement with China Merchants Bank, under which Suzhou Gracell obtained a term loan facility of RMB29.0 million for a term of 60 months commencing from June 2, 2020 and ending on June 1, 2025. During the term, Suzhou Gracell may make multiple drawdowns within the facility limit. Interest on the outstanding loan balance accrues quarterly at a variable annual rate equal to the one-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6 Months Ended</t>
        </is>
      </c>
    </row>
    <row r="2">
      <c r="B2" s="2" t="inlineStr">
        <is>
          <t>Jun. 30, 2022</t>
        </is>
      </c>
    </row>
    <row r="3">
      <c r="A3" s="3" t="inlineStr">
        <is>
          <t>Stockholders' Equity Note [Abstract]</t>
        </is>
      </c>
      <c r="B3" s="4" t="inlineStr">
        <is>
          <t xml:space="preserve"> </t>
        </is>
      </c>
    </row>
    <row r="4">
      <c r="A4" s="4" t="inlineStr">
        <is>
          <t>ORDINARY SHARES</t>
        </is>
      </c>
      <c r="B4" s="4" t="inlineStr">
        <is>
          <t xml:space="preserve">9. ORDINARY SHARES As of December 31, 2019 and 2020, 500,000,000 ordinary shares with a par value of $0.0001 had been authorized by the Company. Each ordinary share is entitled to one vote. The holders of ordinary shares are also entitled to receive dividends whenever funds are legally available and when declared by the Board of Directors of the Company. In 2017, the VIE issued 9,800,000 ordinary shares to William Wei Cao with total consideration of RMB2,150 and 208,955 ordinary shares to Shanghai Guidance Capital Ltd. (“Shanghai Zhaoheng”) and Suzhou Tonghe Venture Investment Partnership II (L.P.) (“Tonghe II”) for a total consideration of RMB200. On January 3, 2019, the VIE repurchased 104,478 shares of ordinary shares held by Shanghai Zhaoheng. As part of the Reorganization in January 2019, the former ordinary shares were exchanged for ordinary shares of the Company on a 1:10 basis. On March 6, 2020, 1,044,776 ordinary shares of the Company was transferred from Tonghe II to OrbiMed Asia Partners III, L.P., King Star Med LP, LAV Granite Limited, LAV Biosciences Fund V, L.P., Victory Treasure Limited and OrbiMed Asia Partners III, L.P. On October 14, 2020, William Cao Wei transferred 5,910,000 ordinary shares of the Company to Michelia Figo Holding Limited with an aggregate consideration of US$1.00 per share. On January 12, 2021, the Company completed its IPO. At the closing of its IPO, the Company issued 11,000,000 American depositary shares (“ADSs”) at public offering price of US$19.00 per ADS. The number of ADSs issued at closing included the exercise in full of the underwriters’ option to purchase 1,650,000 additional ADSs from the Company. The aggregate gross proceeds from the IPO were approximately US$240 million, before deducting underwriting discounts and commissions and estimated offering expenses payable by the Company. Each ADS represents 5 ordinary shares of the Company. Upon the completion of the IPO, the Company’s then outstanding 31,343,284 Series A Preferred Shares, 21,735,721 Series B-1 Series B-2 Preferred As of June 30, 2022, 338,370,624 shares of ordinary shares were issued and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10. SHARE-BASED COMPENSATION (a) Employee Stock Option Plan On August 8, 2017, the Company adopted the 2017 Employee Stock Option Plan (“PRC Plan” or “2017 Plan”), which was replaced by the Amended and Restated 2017 Employee Stock Option Plan (“Global Plan”) on April 15, 2019 to reserve a pool of 4,388,060 shares of the Company’s ordinary shares to be granted to the officers, directors, employees and consultants of the Company as part of the Reorganization. The replacement of PRC Plan with Global Plan and revocation of the original 2017 Plan are viewed as having no accounting impacts as the 2017 Plan has remained effective throughout and there’s essentially no change but merely just to change the form of the plan due to the Reorganization. In July 2020, the Company adopted the Second Amended and Restated Employee Stock Option Plan (“the Second Global Plan”) and increased the maximum number of shares issuable to 7,388,060. In October 2020, the Company adopted the Third Amended and Restated Employee Stock Option Plan (“the Third Global Plan”) and increased the maximum number of shares issuable to 10,216,234. The terms of the Second Global Plan and the Third Global Plan are substantially the same other than the maximum aggregate number of shares the Company may issue under the respective plan. Share options granted will be exercisable upon the Company completes a listing and the grantee renders service to the Company in accordance with a stipulated service. Grantees are generally subject to a four-year vesting schedule, under which the shares vest in four equal instalments over the four years. The share option, to the extent then vested, shall become exercisable only upon the earlier of (i) a listing, or (ii) a sale of all or substantially all of the issued share capital of the Company, or (iii) a sale by the Company of all or substantially all of its assets (but excluding any internal reorganization). Prior to the Company completes a listing, all share options granted to a grantee shall be forfeited at the time the grantee terminates his service with the Group. After the Company completes a listing, vested options not exercised by a grantee shall be exercised until later of: (i) 90 days after the date when the options become exercisable, or (ii) 3 months after the date of cessation of employment or directorship, or such longer period as the Board may determine. The share option awards shall expire no more than 10 years from their grant dates (“Option Period”). If a listing is not achieved, a share option will lapse automatically upon the expiry of the Option Period. In December 2020, the Company adopted 2020 Share Incentive Plan (the “2020 Plan”), which will become effective immediately prior to the completion of the Company’s IPO. Under the 2020 Plan, the maximum aggregate number of ordinary shares available for issuance shall initially be three percent (3%) of the ordinary shares of the Company outstanding immediately upon completion of the Company’s IPO. Subsequently, the maximum aggregate number of ordinary shares available for issuance will be increased on an annual basis on the first calendar day of the fiscal year to be the lesser of a number determined by the board of directors or one percent (1%) of the total issued and outstanding ordinary shares on the last day of the immediately preceding fiscal year. The 2020 Plan is governed by the Company’s board of directors or a designated committee and permits various types of awards to be granted to eligible persons under specific terms and vesting schedule evidenced by an award agreement. The following table sets forth the share options activities for the six months ended June 30, 2021 and 2022:
Number of Weighted- Weighted- Fair Weighted- Fair Weighted Aggregate
US$ per US$ per RMB per
option option option Years RMB
Outstanding at January 1, 2021 7,409,599 1.32 0.47 3.28 8.89 112,024
Granted 3,659,823 2.21 2.54 16.44 — —
Forfeited (122,712 ) 0.90 0.54 3.69 — —
Outstanding at June 30, 2021 10,946,710 1.62 1.16 7.68 8.82 99,325
Outstanding at January 1, 2022 13,102,590 1.60 1.10 7.21 8.86 12,335
Granted 2,199,826 0.65 0.35 2.22 — —
Forfeited (397,723 ) 1.32 0.68 4.40 — —
Exercised (66,945 ) 0.30 0.29 2.00 — —
Outstanding at June 30, 2022 14,837,748 1.47 1.00 6.57 8.44 14,455
Fair value of share options The fair value of options was determined using the binomial option valuation model, with the assistance from an independent third-party appraiser. The binomial model requires the input of highly subjective assumptions, including the expected volatility, the exercise multiple, the risk-free interest rate and the dividend yield. For expected volatility, the Group has made reference to historical volatility of several comparable companies in the same industry. The exercise multiple was estimated as the average ratio of the stock price to the exercise price of when employees would decide to voluntarily exercise their vested options. The risk-free interest rate for periods within the contractual life of the options is based on the market yield of U.S. Treasury Strips plus China country risk premium with a maturity life equal to the remaining maturity life of the options as of the valuation date, sourced from Bloomberg. The dividend yield is based on our expected dividend policy over the contractual life of the options. The assumptions used to estimate the fair value of the share options granted are as follows:
For the six months ended June 30,
2021 2022
Risk-free interest rate 1.09%-1.84 % 1.79%-3.12 %
Dividend yield 0 % 0 %
Expected volatility range 52.23%-52.70 % 55.62%-55.94 %
Exercise multiple 2.2-2.8 2.2-2.8
Contractual life 10 years 10 years Since the exercisability was dependent upon the listing, and it was not probable that this performance condition could be achieved until a listing, no share-based compensation expense was recorded for the year ended December 31, 2019 and 2020. Share-based compensation expenses related to share options were included in:
For the six months ended June 30,
2021 2022
RMB RMB US$
(Note 2)
Research and development expenses 7,737 6,909 1,031
Administrative expenses 15,075 6,854 1,023
22,812 13,763 2,055
(b) Restricted Shares Units During the six months ended June 30, 2021 and 2022, the Company granted 303,030 and 479,741 restricted shares units (“RSUs”) to employees, directors and consultants under the 2020 Plan, respectively. The Company measured the fair value of the RSUs based on the Company’s stock price on the date of the award grant. As of June 30, 2022, 1,707,575 RSUs were vested. Share-based compensation expenses related to RSUs were included in:
For the six months ended June 30,
2021 2022
RMB RMB US$
(Note 2)
Research and development expenses — 644 96
Administrative expenses 4,063 1,191 178
4,063 1,835 2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2</t>
        </is>
      </c>
    </row>
    <row r="3">
      <c r="A3" s="3" t="inlineStr">
        <is>
          <t>Income Tax Disclosure [Abstract]</t>
        </is>
      </c>
      <c r="B3" s="4" t="inlineStr">
        <is>
          <t xml:space="preserve"> </t>
        </is>
      </c>
    </row>
    <row r="4">
      <c r="A4" s="4" t="inlineStr">
        <is>
          <t>INCOME TAX EXPENSE</t>
        </is>
      </c>
      <c r="B4" s="4" t="inlineStr">
        <is>
          <t xml:space="preserve">11. INCOME TAX EXPENSE The Group has incurred net accumulated operating losses for income tax purposes since its inception. The Group believes that it is more likely than not that these net accumulated operating losses will not be utilized in the future. Therefore, the Group has provided full valuation allowances for the deferred tax assets as of December 31, 2021 and June 30, 2022. The Group estimated the effective income tax rate for the six-months ended June 30, 2021 and 2022 to be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for the six months ended June 30, 2021 and 2022 are calculated as follows:
For the six months ended June 30,
2021 2022
RMB RMB US$
(Note 2)
Numerator:
Net loss attributable to Gracell Biotechnologies Inc.’s shareholders (193,884 ) (304,888 ) (45,518 )
Accretion of convertible redeemable preferred shares to redemption value (1,989 ) — —
Net loss attributable to Gracell Biotechnologies Inc.’s ordinary shareholders (195,873 ) (304,888 ) (45,518 )
Denominator:
Weighted-average number of ordinary shares outstanding—basic and diluted 320,415,223 338,244,214 338,244,214
Net loss per share attributable to Gracell Biotechnologies Inc.’s ordinary shareholders—basic and diluted (0.61 ) (0.90 ) (0.13 ) The potentially dilutive securities that have not been included in the calculation of diluted net loss per share as their inclusion would be anti-dilutive are as follows:
For the six months ended
2021 2022
shares shares
Share options and RSUs 1,223,804 1,241,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Balance Sheet ¥ in Thousands, $ in Thousands</t>
        </is>
      </c>
      <c r="B1" s="2" t="inlineStr">
        <is>
          <t>Jun. 30, 2022 CNY (¥)</t>
        </is>
      </c>
      <c r="C1" s="2" t="inlineStr">
        <is>
          <t>Jun.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535118</v>
      </c>
      <c r="C3" s="6" t="n">
        <v>229187</v>
      </c>
      <c r="D3" s="5" t="n">
        <v>1829006</v>
      </c>
    </row>
    <row r="4">
      <c r="A4" s="4" t="inlineStr">
        <is>
          <t>Short-term investments</t>
        </is>
      </c>
      <c r="B4" s="7" t="n">
        <v>172199</v>
      </c>
      <c r="C4" s="7" t="n">
        <v>25709</v>
      </c>
      <c r="D4" s="7" t="n">
        <v>3615</v>
      </c>
    </row>
    <row r="5">
      <c r="A5" s="4" t="inlineStr">
        <is>
          <t>Prepayments and other current assets</t>
        </is>
      </c>
      <c r="B5" s="7" t="n">
        <v>31993</v>
      </c>
      <c r="C5" s="7" t="n">
        <v>4776</v>
      </c>
      <c r="D5" s="7" t="n">
        <v>52459</v>
      </c>
    </row>
    <row r="6">
      <c r="A6" s="4" t="inlineStr">
        <is>
          <t>Total current assets</t>
        </is>
      </c>
      <c r="B6" s="7" t="n">
        <v>1739310</v>
      </c>
      <c r="C6" s="7" t="n">
        <v>259672</v>
      </c>
      <c r="D6" s="7" t="n">
        <v>1885080</v>
      </c>
    </row>
    <row r="7">
      <c r="A7" s="4" t="inlineStr">
        <is>
          <t>Property, equipment and software</t>
        </is>
      </c>
      <c r="B7" s="7" t="n">
        <v>108247</v>
      </c>
      <c r="C7" s="7" t="n">
        <v>16161</v>
      </c>
      <c r="D7" s="7" t="n">
        <v>123818</v>
      </c>
    </row>
    <row r="8">
      <c r="A8" s="4" t="inlineStr">
        <is>
          <t>Operating lease right-of-use assets</t>
        </is>
      </c>
      <c r="B8" s="7" t="n">
        <v>22174</v>
      </c>
      <c r="C8" s="7" t="n">
        <v>3310</v>
      </c>
      <c r="D8" s="7" t="n">
        <v>29652</v>
      </c>
    </row>
    <row r="9">
      <c r="A9" s="4" t="inlineStr">
        <is>
          <t>Other non-current assets</t>
        </is>
      </c>
      <c r="B9" s="7" t="n">
        <v>29450</v>
      </c>
      <c r="C9" s="7" t="n">
        <v>4397</v>
      </c>
      <c r="D9" s="7" t="n">
        <v>21587</v>
      </c>
    </row>
    <row r="10">
      <c r="A10" s="4" t="inlineStr">
        <is>
          <t>TOTAL ASSETS</t>
        </is>
      </c>
      <c r="B10" s="7" t="n">
        <v>1899181</v>
      </c>
      <c r="C10" s="7" t="n">
        <v>283540</v>
      </c>
      <c r="D10" s="7" t="n">
        <v>2060137</v>
      </c>
    </row>
    <row r="11">
      <c r="A11" s="3" t="inlineStr">
        <is>
          <t>Current liabilities:</t>
        </is>
      </c>
      <c r="B11" s="4" t="inlineStr">
        <is>
          <t xml:space="preserve"> </t>
        </is>
      </c>
      <c r="C11" s="4" t="inlineStr">
        <is>
          <t xml:space="preserve"> </t>
        </is>
      </c>
      <c r="D11" s="4" t="inlineStr">
        <is>
          <t xml:space="preserve"> </t>
        </is>
      </c>
    </row>
    <row r="12">
      <c r="A12" s="4" t="inlineStr">
        <is>
          <t>Accruals and other current liabilities (including accruals and other current liabilities of the consolidated VIEs without recourse to the Company of RMB35,685 and RMB51,633 as of December 31, 2021 and June 30, 2022, respectively)</t>
        </is>
      </c>
      <c r="B12" s="7" t="n">
        <v>92978</v>
      </c>
      <c r="C12" s="7" t="n">
        <v>13881</v>
      </c>
      <c r="D12" s="7" t="n">
        <v>69120</v>
      </c>
    </row>
    <row r="13">
      <c r="A13" s="4" t="inlineStr">
        <is>
          <t>Short-term borrowings (including short-term borrowings of the consolidated VIEs without recourse to the Company of RMB66,100 and RMB99,600 as of December 31, 2021 and June 30, 2022, respectively)</t>
        </is>
      </c>
      <c r="B13" s="7" t="n">
        <v>99600</v>
      </c>
      <c r="C13" s="7" t="n">
        <v>14870</v>
      </c>
      <c r="D13" s="7" t="n">
        <v>66100</v>
      </c>
    </row>
    <row r="14">
      <c r="A14" s="4" t="inlineStr">
        <is>
          <t>Operating lease liabilities, current (including operating lease liabilities, current of the consolidated VIEs without recourse to the Company of RMB4,367 and RMB3,125 as of December 31, 2021 and June 30, 2022, respectively)</t>
        </is>
      </c>
      <c r="B14" s="7" t="n">
        <v>19280</v>
      </c>
      <c r="C14" s="7" t="n">
        <v>2878</v>
      </c>
      <c r="D14" s="7" t="n">
        <v>17527</v>
      </c>
    </row>
    <row r="15">
      <c r="A15" s="4" t="inlineStr">
        <is>
          <t>Amounts due to related parties</t>
        </is>
      </c>
      <c r="B15" s="7" t="n">
        <v>2563</v>
      </c>
      <c r="C15" s="7" t="n">
        <v>383</v>
      </c>
      <c r="D15" s="7" t="n">
        <v>0</v>
      </c>
    </row>
    <row r="16">
      <c r="A16" s="4" t="inlineStr">
        <is>
          <t>Current portion of long-term borrowings (including current portion of long-term borrowings of the consolidated VIEs without recourse to the Company of RMB 2,376 and RMB2,684 as of December 31, 2021 and June 30, 2022, respectively)</t>
        </is>
      </c>
      <c r="B16" s="7" t="n">
        <v>2684</v>
      </c>
      <c r="C16" s="7" t="n">
        <v>401</v>
      </c>
      <c r="D16" s="7" t="n">
        <v>2376</v>
      </c>
    </row>
    <row r="17">
      <c r="A17" s="4" t="inlineStr">
        <is>
          <t>Total current liabilities</t>
        </is>
      </c>
      <c r="B17" s="7" t="n">
        <v>217105</v>
      </c>
      <c r="C17" s="7" t="n">
        <v>32413</v>
      </c>
      <c r="D17" s="7" t="n">
        <v>155123</v>
      </c>
    </row>
    <row r="18">
      <c r="A18" s="4" t="inlineStr">
        <is>
          <t>Operating lease liabilities, non-current (including operating lease liabilities, non-current of the consolidated VIEs without recourse to the Company of RMB730 and Nil as of December 31, 2021 and June 30, 2022, respectively)</t>
        </is>
      </c>
      <c r="B18" s="7" t="n">
        <v>7547</v>
      </c>
      <c r="C18" s="7" t="n">
        <v>1127</v>
      </c>
      <c r="D18" s="7" t="n">
        <v>14830</v>
      </c>
    </row>
    <row r="19">
      <c r="A19" s="4" t="inlineStr">
        <is>
          <t>Long-term borrowings (including long-term borrowings of the consolidated VIEs without recourse to the Company of RMB54,349 and RMB52,962 as of December 31, 2021 and June 30, 2022, respectively)</t>
        </is>
      </c>
      <c r="B19" s="7" t="n">
        <v>52962</v>
      </c>
      <c r="C19" s="7" t="n">
        <v>7907</v>
      </c>
      <c r="D19" s="7" t="n">
        <v>54349</v>
      </c>
    </row>
    <row r="20">
      <c r="A20" s="4" t="inlineStr">
        <is>
          <t>Other non-current liabilities</t>
        </is>
      </c>
      <c r="B20" s="7" t="n">
        <v>7764</v>
      </c>
      <c r="C20" s="7" t="n">
        <v>1159</v>
      </c>
      <c r="D20" s="7" t="n">
        <v>8464</v>
      </c>
    </row>
    <row r="21">
      <c r="A21" s="4" t="inlineStr">
        <is>
          <t>TOTAL LIABILITIES</t>
        </is>
      </c>
      <c r="B21" s="7" t="n">
        <v>285378</v>
      </c>
      <c r="C21" s="7" t="n">
        <v>42606</v>
      </c>
      <c r="D21" s="7" t="n">
        <v>232766</v>
      </c>
    </row>
    <row r="22">
      <c r="A22" s="4" t="inlineStr">
        <is>
          <t>Commitments and Contingencies</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Ordinary shares (par value of US$0.0001 per share; 500,000,000 and 500,000,000 shares authorized; 337,969,926 and 338,370,624 shares issued and outstanding as of December 31, 2021 and June 30, 2022 respectively;</t>
        </is>
      </c>
      <c r="B24" s="7" t="n">
        <v>223</v>
      </c>
      <c r="C24" s="7" t="n">
        <v>33</v>
      </c>
      <c r="D24" s="7" t="n">
        <v>223</v>
      </c>
    </row>
    <row r="25">
      <c r="A25" s="4" t="inlineStr">
        <is>
          <t>Additional paid-in capital</t>
        </is>
      </c>
      <c r="B25" s="7" t="n">
        <v>2918585</v>
      </c>
      <c r="C25" s="7" t="n">
        <v>435733</v>
      </c>
      <c r="D25" s="7" t="n">
        <v>2902856</v>
      </c>
    </row>
    <row r="26">
      <c r="A26" s="4" t="inlineStr">
        <is>
          <t>Accumulated other comprehensive income/(loss)</t>
        </is>
      </c>
      <c r="B26" s="7" t="n">
        <v>17655</v>
      </c>
      <c r="C26" s="7" t="n">
        <v>2636</v>
      </c>
      <c r="D26" s="7" t="n">
        <v>-57936</v>
      </c>
    </row>
    <row r="27">
      <c r="A27" s="4" t="inlineStr">
        <is>
          <t>Accumulated deficit</t>
        </is>
      </c>
      <c r="B27" s="7" t="n">
        <v>-1322660</v>
      </c>
      <c r="C27" s="7" t="n">
        <v>-197468</v>
      </c>
      <c r="D27" s="7" t="n">
        <v>-1017772</v>
      </c>
    </row>
    <row r="28">
      <c r="A28" s="4" t="inlineStr">
        <is>
          <t>Total shareholders' equity (deficit)</t>
        </is>
      </c>
      <c r="B28" s="7" t="n">
        <v>1613803</v>
      </c>
      <c r="C28" s="7" t="n">
        <v>240934</v>
      </c>
      <c r="D28" s="7" t="n">
        <v>1827371</v>
      </c>
    </row>
    <row r="29">
      <c r="A29" s="4" t="inlineStr">
        <is>
          <t>TOTAL LIABILITIES AND SHAREHOLDERS' EQUITY</t>
        </is>
      </c>
      <c r="B29" s="5" t="n">
        <v>1899181</v>
      </c>
      <c r="C29" s="6" t="n">
        <v>283540</v>
      </c>
      <c r="D29" s="5" t="n">
        <v>206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3. RELATED PARTY TRANSACTIONS a) Related Parties
Name of related parties Relationship
Unitex Capital Ltd. An entity controlled by Founder b) The Group had the following related party transactions:
For the six months ended June 30,
2021 2022
RMB RMB US$
(Note 2)
Professional service fees incurred
Unitex Capital Ltd (a) 1,183 6,952 1,038 Note (a): For the six paid RMB1,183 and RMB4,477 professional service fees to Unitex Capital Ltd,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The Group evaluated subsequent events through August 15, 2022, the date these consolidated financial statements wer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The interim unaudited condensed consolidated financial statements and related disclosures have been prepared with the presumption that users have read or have access to the annual audited consolidated financial statements for the preceding fiscal year. Principal accounting policies followed by the Company in the preparation of the accompanying consolidated financial statements are summarized below. </t>
        </is>
      </c>
    </row>
    <row r="5">
      <c r="A5" s="4" t="inlineStr">
        <is>
          <t>Principles of Consolidation</t>
        </is>
      </c>
      <c r="B5" s="4" t="inlineStr">
        <is>
          <t xml:space="preserve">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t>
        </is>
      </c>
    </row>
    <row r="7">
      <c r="A7" s="4" t="inlineStr">
        <is>
          <t>Foreign currency translation</t>
        </is>
      </c>
      <c r="B7" s="4" t="inlineStr">
        <is>
          <t xml:space="preserve">Foreign currency translation The Group uses Chinese Renminbi (“RMB”) as its reporting currency. The United States Dollar (“US$”) is the functional currency of the Group’s entities incorporated in the Cayman Islands, British Virgin Islands, United States of America and Hong Kong, the RMB is the functional currency of the Company’s PRC subsidiarie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equity and consolidated statements of cash flows from RMB into US$ as of and for the 6 months ended June 30, 2022 are solely for the convenience of the readers and were calculated at the rate of US$1.00=RMB6.6981, representing the noon buying rate in The City of New York for cable transfers of RMB as certified for customs purposes by the Federal Reserve Bank of New York on June 30, 2022. No representation is made that the RMB amounts could have been, or could be, converted, realized or settled into US$ at that rate on June 30, 2022, or at any other rate. The US$ convenience translation is not required under U.S. GAAP and all US$ convenience translation amounts in the accompanying consolidated financial statements are unaudited. </t>
        </is>
      </c>
    </row>
    <row r="8">
      <c r="A8" s="4" t="inlineStr">
        <is>
          <t>Cash and cash equivalents</t>
        </is>
      </c>
      <c r="B8" s="4" t="inlineStr">
        <is>
          <t xml:space="preserve">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9">
      <c r="A9" s="4" t="inlineStr">
        <is>
          <t>Short-term investments</t>
        </is>
      </c>
      <c r="B9" s="4" t="inlineStr">
        <is>
          <t xml:space="preserve">Short-term investments Short-term investments are deposits at bank with maturities of greater than three months, but less than twelve months. Short-term investments are stated at cost, which approximates fair value. Interest earned is included in interest income. </t>
        </is>
      </c>
    </row>
    <row r="10">
      <c r="A10" s="4" t="inlineStr">
        <is>
          <t>Fair value measurements</t>
        </is>
      </c>
      <c r="B10" s="4" t="inlineStr">
        <is>
          <t>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t>
        </is>
      </c>
    </row>
    <row r="11">
      <c r="A11" s="4" t="inlineStr">
        <is>
          <t>Property, equipment and software</t>
        </is>
      </c>
      <c r="B11" s="4" t="inlineStr">
        <is>
          <t xml:space="preserve">Property, equipment and software Property, equipment and software are stated at cost less accumulated depreciation and amortization. Depreciation and amortization is computed using the straight-line method over the estimated useful lives of the assets as follows:
Category Estimated Useful Life
Machinery and laboratory equipment 5-10
Vehicles 4 years
Furniture and tools 3-5
Electronic equipment 3 years
Computer software 3-5
Leasehold improvements Lesser of lease terms or estimated useful lives of the assets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t>
        </is>
      </c>
    </row>
    <row r="12">
      <c r="A12" s="4" t="inlineStr">
        <is>
          <t>Impairment of long-lived assets</t>
        </is>
      </c>
      <c r="B12" s="4" t="inlineStr">
        <is>
          <t xml:space="preserve">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six months ended June 30, 2021 and 2022. </t>
        </is>
      </c>
    </row>
    <row r="13">
      <c r="A13" s="4" t="inlineStr">
        <is>
          <t>Segment reporting</t>
        </is>
      </c>
      <c r="B13" s="4" t="inlineStr">
        <is>
          <t>Segment reporting In accordance with ASC 280, Segment Reporting</t>
        </is>
      </c>
    </row>
    <row r="14">
      <c r="A14" s="4" t="inlineStr">
        <is>
          <t>Research and development expenses</t>
        </is>
      </c>
      <c r="B14" s="4" t="inlineStr">
        <is>
          <t>Research and development expenses Elements of research and development expenses primarily include (1) payroll and other related costs of personnel engaged in research and development activities, (2) costs related to pre-clinical Research and Development</t>
        </is>
      </c>
    </row>
    <row r="15">
      <c r="A15" s="4" t="inlineStr">
        <is>
          <t>Government subsidies</t>
        </is>
      </c>
      <c r="B15" s="4" t="inlineStr">
        <is>
          <t xml:space="preserve">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six months ended June 30, 2021 and 2022, no specific subsidies were received by the Group. Other subsidies of RMB88 and RMB1,798 for the six months ended June 30, 2021 and 2022, respectively, are recognized as other income upon receipt as further performance by the Group is not required. </t>
        </is>
      </c>
    </row>
    <row r="16">
      <c r="A16" s="4" t="inlineStr">
        <is>
          <t>Leases</t>
        </is>
      </c>
      <c r="B16" s="4" t="inlineStr">
        <is>
          <t xml:space="preserve">Leases The Group adopted ASC 842, Leases, on January 1, 2021. Leases are classified at the inception date as either a finance lease or an operating lease.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Under ASC 842, at the commencement date, a lessee should recognize a financing liability equal to the present value of future lease payments and a right to use (“ROU”) asset. The expense recognition is consistent with the expense recognition under the existing lease guidance, wherein rental payments are expensed on a straight-line basis over their respective lease terms. The Group leases certain office space under non-cancelable The Group, as an emerging growth company, elected to early adopt the standard for annual reporting period beginning January 1, 2021, utilizing the modified retrospective transition method. The Group has recorded lease assets and liabilities of approximately RMB24.5 million on its consolidated balance sheet on January 1, 2021, with no material impact to its consolidated statements of comprehensive loss and consolidated statements of cash flows. After the initial adoption of ASC 842 on January 1, 2021, lease liability is measured at the present value of future base rent over the remaining lease terms discounted at 5%, which represents the incremental borrowing rate on January 1, 2021 for a 72 months loan term in China. ROU asset is measured as the initially recognized ROU asset less the difference between (a) cumulative straight-line expense recognized after January 1, 2021 and (b) cumulative accretion of the lease liability under the effective interest rate method after January 1, 2021. </t>
        </is>
      </c>
    </row>
    <row r="17">
      <c r="A17" s="4" t="inlineStr">
        <is>
          <t>Comprehensive loss</t>
        </is>
      </c>
      <c r="B17" s="4" t="inlineStr">
        <is>
          <t xml:space="preserve">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t>
        </is>
      </c>
    </row>
    <row r="18">
      <c r="A18" s="4" t="inlineStr">
        <is>
          <t>Income taxes</t>
        </is>
      </c>
      <c r="B18" s="4" t="inlineStr">
        <is>
          <t xml:space="preserve">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t>
        </is>
      </c>
    </row>
    <row r="19">
      <c r="A19" s="4" t="inlineStr">
        <is>
          <t>Borrowings</t>
        </is>
      </c>
      <c r="B19" s="4" t="inlineStr">
        <is>
          <t xml:space="preserve">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t>
        </is>
      </c>
    </row>
    <row r="20">
      <c r="A20" s="4" t="inlineStr">
        <is>
          <t>Share-based compensation</t>
        </is>
      </c>
      <c r="B20" s="4" t="inlineStr">
        <is>
          <t xml:space="preserve"> Share-based compensation The Company grants share-based awards to eligible employees and consultants and accounts for share-based compensation in accordance with ASC 718, Compensation—Stock Compensation The Company follows ASC 718 to determine whether a share-based award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t>
        </is>
      </c>
    </row>
    <row r="21">
      <c r="A21" s="4" t="inlineStr">
        <is>
          <t>Net loss per share</t>
        </is>
      </c>
      <c r="B21" s="4" t="inlineStr">
        <is>
          <t>Net loss per share In accordance with ASC 260, Earnings Per Share two-class two-class if-converted two-class</t>
        </is>
      </c>
    </row>
    <row r="22">
      <c r="A22" s="4" t="inlineStr">
        <is>
          <t>Employee defined contribution plan</t>
        </is>
      </c>
      <c r="B22" s="4" t="inlineStr">
        <is>
          <t xml:space="preserve">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7 million and RMB10.2 million for the six months ended June 30, 2021 and 2022, respectively. </t>
        </is>
      </c>
    </row>
    <row r="23">
      <c r="A23" s="4" t="inlineStr">
        <is>
          <t>Concentration of risks</t>
        </is>
      </c>
      <c r="B23" s="4" t="inlineStr">
        <is>
          <t xml:space="preserve">Concentration of risks Concentration of credit risk As of December 31, 2021 and June 30, 2022, the aggregate amount of cash and cash equivalents and short-term investments of RMB1,822,364 and RMB1,648,523 respectively, were held at major financial institutions located in the mainland of China, and RMB10,257 and RMB58,794,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of approximately 5.3% in the six months ended June 30, 2022. It is difficult to predict how market forces or PRC or U.S. government policy may impact the exchange rate between the RMB and the U.S. dollar in the future. </t>
        </is>
      </c>
    </row>
    <row r="24">
      <c r="A24" s="4" t="inlineStr">
        <is>
          <t>Recently issued accounting pronouncements</t>
        </is>
      </c>
      <c r="B24" s="4" t="inlineStr">
        <is>
          <t>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not yet adopted by the Group In June 2016, the FASB issued ASU No. 2016-13, 2016-13”). 2016-13 2019-10, 2016-13 2016-13 In December 2019, the FASB issued ASU 2019-12, 201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Variable Interest Entities and Subsidiaries</t>
        </is>
      </c>
      <c r="B4" s="4" t="inlineStr">
        <is>
          <t>As of June 30, 2022, the Company’s principal subsidiaries, VIE and VIE’s subsidiary are as follows:
Date of Place of incorporation Percentage of legal ownership by the Company Principal activities
Subsidiaries
Gracell Biotechnologies Holdings Limited (“Gracell BVI”) May 22, 2018 British Virgin Islands 100% Investment holding
Gracell Biotechnologies (HK) Limited (“Gracell HK”) June 7, 2018 Hong Kong 100% Investment holding
Gracell Bioscience (Shanghai) Co., Ltd. August 24, 2018 The PRC 100% Research and development of innovative medicines
Gracell Biopharmaceuticals, Inc. February 11, 2020 The United States of America 100% Research and development of innovative medicines
Gracell Biomedicine (Shanghai) Co., Ltd. August 19, 2020 The PRC 100% Research and development of innovative medicines
Hainan Gracell Biomedicine Co., Ltd. June 25, 2021 The PRC 100% Research and development of innovative medicines
Suzhou Gracell Bioscience Co., Ltd. July 12, 2021 The PRC 100% Research and development of innovative medicines
VIE
Gracell Biotechnologies (Shanghai) Co., Ltd. May 22, 2017 The PRC — Research and development of innovative medicines
VIE’s subsidiary
Suzhou Gracell Biotechnologies Co., Ltd. (“Suzhou Gracell”) April 23, 2018 The PRC — Research and development of innovative medicines</t>
        </is>
      </c>
    </row>
    <row r="5">
      <c r="A5" s="4" t="inlineStr">
        <is>
          <t>Summary of Financial Statements of the Variable Interest Entity and its Subsidiaries</t>
        </is>
      </c>
      <c r="B5" s="4" t="inlineStr">
        <is>
          <t xml:space="preserve">The following financial information of the Group’s VIE and the VIE’s subsidiary as of December 31, 2021 and June 30, 2022 and for the six months ended June 30, 2021 and 2022 is included in the accompanying condensed consolidated financial statements of the Group as follows:
As of December 31, As of June 30,
2021 2022
RMB RMB US$
(Note 2)
ASSETS
Current assets:
Cash and cash equivalents 122,220 133,069 19,867
Short-term investments 3,615 3,594 537
Amounts due from Group companies 65,705 65,705 9,809
Prepayments and other current assets 40,968 12,556 1,875
Total current assets 232,508 214,924 32,088
Property, equipment and software 60,944 44,638 6,664
Operating lease, right-of-use 4,827 2,356 352
Other non-current 7,983 8,236 1,230
TOTAL ASSETS 306,262 270,154 40,334
LIABILITIES
Current liabilities:
Amounts due to related parties 486,794 538,361 80,375
Short-term borrowings 66,100 99,600 14,870
Operating lease liabilities, current 4,367 3,125 466
Current portion of long-term borrowings 2,376 2,684 400
Accruals and other current liabilities 35,685 51,633 7,709
Total current liabilities 595,322 695,403 103,820
Long-term borrowings 54,349 52,962 7,907
Amounts due to Group companies 59,500 59,500 8,883
Operating lease liabilities, non-current 730 — —
TOTAL LIABILITIES 709,901 807,865 120,610
For the six months ended June 30,
2021 2022
RMB RMB US$
(Note 2)
Net loss (103,897 ) (134,070 ) (20,016 )
For the six months ended June 30,
2021 2022
RMB RMB US$
(Note 2)
Net cash used in operating activities (80,625 ) (68,293 ) (10,196 )
Net cash generated from (used in) investing activities 7,851 (4,847 ) (724 )
Net cash generated from financing activities 63,429 83,988 12,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Property Plant and Equipment Useful Lives</t>
        </is>
      </c>
      <c r="B4" s="4" t="inlineStr">
        <is>
          <t>Property, equipment and software are stated at cost less accumulated depreciation and amortization. Depreciation and amortization is computed using the straight-line method over the estimated useful lives of the assets as follows:
Category Estimated Useful Life
Machinery and laboratory equipment 5-10
Vehicles 4 years
Furniture and tools 3-5
Electronic equipment 3 years
Computer software 3-5
Leasehold improvements Lesser of lease terms or estimated useful lives of th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6 Months Ended</t>
        </is>
      </c>
    </row>
    <row r="2">
      <c r="B2" s="2" t="inlineStr">
        <is>
          <t>Jun. 30, 2022</t>
        </is>
      </c>
    </row>
    <row r="3">
      <c r="A3" s="3" t="inlineStr">
        <is>
          <t>Prepaid Expense and Other Assets [Abstract]</t>
        </is>
      </c>
      <c r="B3" s="4" t="inlineStr">
        <is>
          <t xml:space="preserve"> </t>
        </is>
      </c>
    </row>
    <row r="4">
      <c r="A4" s="4" t="inlineStr">
        <is>
          <t>Summary of Prepayment And Other Assets</t>
        </is>
      </c>
      <c r="B4" s="4" t="inlineStr">
        <is>
          <t>Prepayments and other current assets consist of the following:
As of December 31, As of June 30,
2021 2022
RMB RMB US$
(Note 2)
Deductible value-added tax input 40,690 9,871 1,474
Prepayments for CRO and other services 4,614 7,465 1,115
Deferred expenses 531 6,263 935
Prepayment for raw materials 2,335 4,468 667
Deposits 4,083 3,352 500
Others 206 574 85
52,459 31,993 4,7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Equipment And Software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Equipment And Software</t>
        </is>
      </c>
      <c r="B4" s="4" t="inlineStr">
        <is>
          <t>Property, equipment and software consist of the following:
As of December 31, As of June 30,
2021 2022
RMB RMB US$
(Note 2)
Machinery and laboratory equipment 100,693 108,226 16,158
Leasehold improvements 85,177 97,303 14,527
Construction in progress 5,149 159 24
Vehicles 1,066 1,066 159
Others 6,528 10,147 1,515
Total property, equipment and software 198,613 216,901 32,383
Less: accumulated depreciation and amortization (74,795 ) (108,654 ) (16,222 )
Property, equipment and software, net 123,818 108,247 16,1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s</t>
        </is>
      </c>
      <c r="B4" s="4" t="inlineStr">
        <is>
          <t>Information related to operating leases as of December 31, 2021 and as of June 30, 2022 is as follows.
As of December 31, As of June 30,
2021 2022
RMB RMB US$
(Note 2)
Assets
Operating lease right-of-use 29,652 22,174 3,310
Liabilities
Operating lease liabilities, current 17,527 19,280 2,878
Operating lease liabilities, non-current 14,830 7,547 1,127
32,357 26,827 4,005</t>
        </is>
      </c>
    </row>
    <row r="5">
      <c r="A5" s="4" t="inlineStr">
        <is>
          <t>Summary of Future Minimum Payment Operating Leases</t>
        </is>
      </c>
      <c r="B5" s="4" t="inlineStr">
        <is>
          <t>Future minimum payments under non-cancelable 2022:
RMB US$
(Note 2)
For the years ending:
2022 11,515 1,719
2023 14,035 2,095
2024 2,055 307
2025 — —
2026 and thereafter — —
Total undiscounted lease payments 27,605 4,121
Less: imputed interest (778 ) (116 )
Total lease liabilities 26,827 4,005</t>
        </is>
      </c>
    </row>
    <row r="6">
      <c r="A6" s="4" t="inlineStr">
        <is>
          <t>Summary of Lease Cost and Other Information</t>
        </is>
      </c>
      <c r="B6" s="4" t="inlineStr">
        <is>
          <t xml:space="preserve">The below table summarizes lease costs and other information for the six months ended June 30, 2022:
For the six months ended
2022
RMB US$
(Note 2)
Lease cost
Operating lease cost 9,147 1,365
Short-term lease cost 534 80
Total lease cost 9,681 1,445
Other information
Cash paid for amounts included in the measurement of lease liabilities 7,200 1,075
Right-of-use 1,010 151
Weighted-average remaining lease term 1.47 years 1.47 years
Weighted-average discount rate 5.0 % 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6 Months Ended</t>
        </is>
      </c>
    </row>
    <row r="2">
      <c r="B2" s="2" t="inlineStr">
        <is>
          <t>Jun. 30, 2022</t>
        </is>
      </c>
    </row>
    <row r="3">
      <c r="A3" s="3" t="inlineStr">
        <is>
          <t>Other Assets, Noncurrent [Abstract]</t>
        </is>
      </c>
      <c r="B3" s="4" t="inlineStr">
        <is>
          <t xml:space="preserve"> </t>
        </is>
      </c>
    </row>
    <row r="4">
      <c r="A4" s="4" t="inlineStr">
        <is>
          <t>Summary of Other Non-current Assets</t>
        </is>
      </c>
      <c r="B4" s="4" t="inlineStr">
        <is>
          <t>Other non-current following:
As of December 31, As of June 30,
2021 2022
RMB RMB US$
(Note 2)
Prepayments for property, equipment and software 19,968 26,278 3,923
Long-term deposit s 1,619 2,428 363
Others — 744 111
21,587 29,450 4,3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terim Condensed Consolidated Balance Sheet (Parenthetical) ¥ in Thousands, $ in Thousands</t>
        </is>
      </c>
      <c r="B1" s="2" t="inlineStr">
        <is>
          <t>Jun. 30, 2022 CNY (¥) shares</t>
        </is>
      </c>
      <c r="C1" s="2" t="inlineStr">
        <is>
          <t>Dec. 31, 2021 CNY (¥) shares</t>
        </is>
      </c>
    </row>
    <row r="2">
      <c r="A2" s="4" t="inlineStr">
        <is>
          <t>Common Stock, Shares Authorized | shares</t>
        </is>
      </c>
      <c r="B2" s="7" t="n">
        <v>500000000</v>
      </c>
      <c r="C2" s="7" t="n">
        <v>500000000</v>
      </c>
    </row>
    <row r="3">
      <c r="A3" s="4" t="inlineStr">
        <is>
          <t>Common Stock, Shares, Issued | shares</t>
        </is>
      </c>
      <c r="B3" s="7" t="n">
        <v>338370624</v>
      </c>
      <c r="C3" s="7" t="n">
        <v>337969926</v>
      </c>
    </row>
    <row r="4">
      <c r="A4" s="4" t="inlineStr">
        <is>
          <t>Common Stock, Shares, Outstanding | shares</t>
        </is>
      </c>
      <c r="B4" s="7" t="n">
        <v>338370624</v>
      </c>
      <c r="C4" s="7" t="n">
        <v>337969926</v>
      </c>
    </row>
    <row r="5">
      <c r="A5" s="4" t="inlineStr">
        <is>
          <t>Short term bank borrowings</t>
        </is>
      </c>
      <c r="B5" s="5" t="n">
        <v>99600</v>
      </c>
      <c r="C5" s="5" t="n">
        <v>66100</v>
      </c>
    </row>
    <row r="6">
      <c r="A6" s="4" t="inlineStr">
        <is>
          <t>Operating lease liabilities, current</t>
        </is>
      </c>
      <c r="B6" s="7" t="n">
        <v>19280</v>
      </c>
      <c r="C6" s="7" t="n">
        <v>17527</v>
      </c>
    </row>
    <row r="7">
      <c r="A7" s="4" t="inlineStr">
        <is>
          <t>Current portion of long term debt</t>
        </is>
      </c>
      <c r="B7" s="7" t="n">
        <v>2684</v>
      </c>
      <c r="C7" s="7" t="n">
        <v>2376</v>
      </c>
    </row>
    <row r="8">
      <c r="A8" s="4" t="inlineStr">
        <is>
          <t>Operating lease liabilities, noncurrent</t>
        </is>
      </c>
      <c r="B8" s="7" t="n">
        <v>7547</v>
      </c>
      <c r="C8" s="7" t="n">
        <v>14830</v>
      </c>
    </row>
    <row r="9">
      <c r="A9" s="4" t="inlineStr">
        <is>
          <t>Long term borrowings net of current portion</t>
        </is>
      </c>
      <c r="B9" s="7" t="n">
        <v>52962</v>
      </c>
      <c r="C9" s="7" t="n">
        <v>54349</v>
      </c>
    </row>
    <row r="10">
      <c r="A10" s="4" t="inlineStr">
        <is>
          <t>Variable Interest Entity, Primary Beneficiary [Member]</t>
        </is>
      </c>
      <c r="B10" s="4" t="inlineStr">
        <is>
          <t xml:space="preserve"> </t>
        </is>
      </c>
      <c r="C10" s="4" t="inlineStr">
        <is>
          <t xml:space="preserve"> </t>
        </is>
      </c>
    </row>
    <row r="11">
      <c r="A11" s="4" t="inlineStr">
        <is>
          <t>Accounts Payable and Accrued Liabilities, Current</t>
        </is>
      </c>
      <c r="B11" s="7" t="n">
        <v>51633</v>
      </c>
      <c r="C11" s="7" t="n">
        <v>35685</v>
      </c>
    </row>
    <row r="12">
      <c r="A12" s="4" t="inlineStr">
        <is>
          <t>Operating lease liabilities, current</t>
        </is>
      </c>
      <c r="B12" s="7" t="n">
        <v>3125</v>
      </c>
      <c r="C12" s="7" t="n">
        <v>4367</v>
      </c>
    </row>
    <row r="13">
      <c r="A13" s="4" t="inlineStr">
        <is>
          <t>Operating lease liabilities, noncurrent</t>
        </is>
      </c>
      <c r="B13" s="7" t="n">
        <v>0</v>
      </c>
      <c r="C13" s="7" t="n">
        <v>730</v>
      </c>
    </row>
    <row r="14">
      <c r="A14" s="4" t="inlineStr">
        <is>
          <t>Variable Interest Entity, Primary Beneficiary [Member] | Nonrecourse [Member]</t>
        </is>
      </c>
      <c r="B14" s="4" t="inlineStr">
        <is>
          <t xml:space="preserve"> </t>
        </is>
      </c>
      <c r="C14" s="4" t="inlineStr">
        <is>
          <t xml:space="preserve"> </t>
        </is>
      </c>
    </row>
    <row r="15">
      <c r="A15" s="4" t="inlineStr">
        <is>
          <t>Short term bank borrowings</t>
        </is>
      </c>
      <c r="B15" s="7" t="n">
        <v>99600</v>
      </c>
      <c r="C15" s="7" t="n">
        <v>66100</v>
      </c>
    </row>
    <row r="16">
      <c r="A16" s="4" t="inlineStr">
        <is>
          <t>Current portion of long term debt</t>
        </is>
      </c>
      <c r="B16" s="7" t="n">
        <v>2684</v>
      </c>
      <c r="C16" s="7" t="n">
        <v>2376</v>
      </c>
    </row>
    <row r="17">
      <c r="A17" s="4" t="inlineStr">
        <is>
          <t>Long term borrowings net of current portion</t>
        </is>
      </c>
      <c r="B17" s="5" t="n">
        <v>52962</v>
      </c>
      <c r="C17" s="5" t="n">
        <v>54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al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ruals And Other Current Liabilities Payable</t>
        </is>
      </c>
      <c r="B4" s="4" t="inlineStr">
        <is>
          <t>Accruals and other current liabilities consist of the following:
As of December 31, As of June 30,
2021 2022
RMB RMB US$
(Note 2)
Accrued external research and development related expenses 36,389 57,436 8,575
Salary and welfare payables 20,909 19,950 2,978
Professional service fees 5,161 6,256 934
Deferred income for reimbursement of the expenses related to the establishment of the ADS facility 2,902 2,902 433
Others 3,759 6,434 961
69,120 92,978 13,8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Borrowings</t>
        </is>
      </c>
      <c r="B4" s="4" t="inlineStr">
        <is>
          <t>As of December 31, As of June 30,
2021 2022
RMB RMB US$
(Note 2)
Current
Short-term borrowings:
Bank loans 66,100 99,600 14,870
Current portion of long-term borrowings 2,376 2,684 401
Total current borrowings 68,476 102,284 15,271
Non-Current
Long-term borrowings:
Bank loans 54,349 52,962 7,907
Total non-current 54,349 52,962 7,907
Total borrowings 122,825 155,246 23,1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6 Months Ended</t>
        </is>
      </c>
    </row>
    <row r="2">
      <c r="B2" s="2" t="inlineStr">
        <is>
          <t>Jun. 30, 2022</t>
        </is>
      </c>
    </row>
    <row r="3">
      <c r="A3" s="4" t="inlineStr">
        <is>
          <t>Summary of the option activities</t>
        </is>
      </c>
      <c r="B3" s="4" t="inlineStr">
        <is>
          <t>The following table sets forth the share options activities for the six months ended June 30, 2021 and 2022:
Number of Weighted- Weighted- Fair Weighted- Fair Weighted Aggregate
US$ per US$ per RMB per
option option option Years RMB
Outstanding at January 1, 2021 7,409,599 1.32 0.47 3.28 8.89 112,024
Granted 3,659,823 2.21 2.54 16.44 — —
Forfeited (122,712 ) 0.90 0.54 3.69 — —
Outstanding at June 30, 2021 10,946,710 1.62 1.16 7.68 8.82 99,325
Outstanding at January 1, 2022 13,102,590 1.60 1.10 7.21 8.86 12,335
Granted 2,199,826 0.65 0.35 2.22 — —
Forfeited (397,723 ) 1.32 0.68 4.40 — —
Exercised (66,945 ) 0.30 0.29 2.00 — —
Outstanding at June 30, 2022 14,837,748 1.47 1.00 6.57 8.44 14,455</t>
        </is>
      </c>
    </row>
    <row r="4">
      <c r="A4" s="4" t="inlineStr">
        <is>
          <t>Schedule of the assumptions used to estimate the fair value of the options</t>
        </is>
      </c>
      <c r="B4" s="4" t="inlineStr">
        <is>
          <t xml:space="preserve">The assumptions used to estimate the fair value of the share options granted are as follows:
For the six months ended June 30,
2021 2022
Risk-free interest rate 1.09%-1.84 % 1.79%-3.12 %
Dividend yield 0 % 0 %
Expected volatility range 52.23%-52.70 % 55.62%-55.94 %
Exercise multiple 2.2-2.8 2.2-2.8
Contractual life 10 years 10 years </t>
        </is>
      </c>
    </row>
    <row r="5">
      <c r="A5" s="4" t="inlineStr">
        <is>
          <t>Restricted Stock Units (RSUs) [Member]</t>
        </is>
      </c>
      <c r="B5" s="4" t="inlineStr">
        <is>
          <t xml:space="preserve"> </t>
        </is>
      </c>
    </row>
    <row r="6">
      <c r="A6" s="4" t="inlineStr">
        <is>
          <t>Schedule Of Share-Based Compensation Expenses</t>
        </is>
      </c>
      <c r="B6" s="4" t="inlineStr">
        <is>
          <t>Share-based compensation expenses related to RSUs were included in:
For the six months ended June 30,
2021 2022
RMB RMB US$
(Note 2)
Research and development expenses — 644 96
Administrative expenses 4,063 1,191 178
4,063 1,835 274</t>
        </is>
      </c>
    </row>
    <row r="7">
      <c r="A7" s="4" t="inlineStr">
        <is>
          <t>Share-Based Payment Arrangement, Option [Member]</t>
        </is>
      </c>
      <c r="B7" s="4" t="inlineStr">
        <is>
          <t xml:space="preserve"> </t>
        </is>
      </c>
    </row>
    <row r="8">
      <c r="A8" s="4" t="inlineStr">
        <is>
          <t>Schedule Of Share-Based Compensation Expenses</t>
        </is>
      </c>
      <c r="B8" s="4" t="inlineStr">
        <is>
          <t>Share-based compensation expenses related to share options were included in:
For the six months ended June 30,
2021 2022
RMB RMB US$
(Note 2)
Research and development expenses 7,737 6,909 1,031
Administrative expenses 15,075 6,854 1,023
22,812 13,763 2,0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Basic and diluted net loss per share for the six months ended June 30, 2021 and 2022 are calculated as follows:
For the six months ended June 30,
2021 2022
RMB RMB US$
(Note 2)
Numerator:
Net loss attributable to Gracell Biotechnologies Inc.’s shareholders (193,884 ) (304,888 ) (45,518 )
Accretion of convertible redeemable preferred shares to redemption value (1,989 ) — —
Net loss attributable to Gracell Biotechnologies Inc.’s ordinary shareholders (195,873 ) (304,888 ) (45,518 )
Denominator:
Weighted-average number of ordinary shares outstanding—basic and diluted 320,415,223 338,244,214 338,244,214
Net loss per share attributable to Gracell Biotechnologies Inc.’s ordinary shareholders—basic and diluted (0.61 ) (0.90 ) (0.13 ) </t>
        </is>
      </c>
    </row>
    <row r="5">
      <c r="A5" s="4" t="inlineStr">
        <is>
          <t>Schedule of Antidilutive Securities Excluded from Computation of Earnings Per Share [Table Text Block]</t>
        </is>
      </c>
      <c r="B5" s="4" t="inlineStr">
        <is>
          <t xml:space="preserve"> The potentially dilutive securities that have not been included in the calculation of diluted net loss per share as their inclusion would be anti-dilutive are as follows:
For the six months ended
2021 2022
shares shares
Share options and RSUs 1,223,804 1,241,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b) The Group had the following related party transactions:
For the six months ended June 30,
2021 2022
RMB RMB US$
(Note 2)
Professional service fees incurred
Unitex Capital Ltd (a) 1,183 6,952 1,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Summary of Variable Interest Entities and Subsidiaries (Detail)</t>
        </is>
      </c>
      <c r="B1" s="2" t="inlineStr">
        <is>
          <t>6 Months Ended</t>
        </is>
      </c>
    </row>
    <row r="2">
      <c r="B2" s="2" t="inlineStr">
        <is>
          <t>Jun. 30, 2022</t>
        </is>
      </c>
    </row>
    <row r="3">
      <c r="A3" s="4" t="inlineStr">
        <is>
          <t>Gracell Biotechnologies Holdings Limited ("Gracell BVI")</t>
        </is>
      </c>
      <c r="B3" s="4" t="inlineStr">
        <is>
          <t xml:space="preserve"> </t>
        </is>
      </c>
    </row>
    <row r="4">
      <c r="A4" s="3" t="inlineStr">
        <is>
          <t>Schedule Of Variable Interest Entities And Subsidiaries [Line Items]</t>
        </is>
      </c>
      <c r="B4" s="4" t="inlineStr">
        <is>
          <t xml:space="preserve"> </t>
        </is>
      </c>
    </row>
    <row r="5">
      <c r="A5" s="4" t="inlineStr">
        <is>
          <t>Date of incorporation</t>
        </is>
      </c>
      <c r="B5" s="4" t="inlineStr">
        <is>
          <t>May 22,  2018</t>
        </is>
      </c>
    </row>
    <row r="6">
      <c r="A6" s="4" t="inlineStr">
        <is>
          <t>Percentage of legal ownership by the Company</t>
        </is>
      </c>
      <c r="B6" s="11" t="n">
        <v>1</v>
      </c>
    </row>
    <row r="7">
      <c r="A7" s="4" t="inlineStr">
        <is>
          <t>Principal activities</t>
        </is>
      </c>
      <c r="B7" s="4" t="inlineStr">
        <is>
          <t>Investment holding</t>
        </is>
      </c>
    </row>
    <row r="8">
      <c r="A8" s="4" t="inlineStr">
        <is>
          <t>Gracell Biotechnologies (HK) Limited ("Gracell HK")</t>
        </is>
      </c>
      <c r="B8" s="4" t="inlineStr">
        <is>
          <t xml:space="preserve"> </t>
        </is>
      </c>
    </row>
    <row r="9">
      <c r="A9" s="3" t="inlineStr">
        <is>
          <t>Schedule Of Variable Interest Entities And Subsidiaries [Line Items]</t>
        </is>
      </c>
      <c r="B9" s="4" t="inlineStr">
        <is>
          <t xml:space="preserve"> </t>
        </is>
      </c>
    </row>
    <row r="10">
      <c r="A10" s="4" t="inlineStr">
        <is>
          <t>Date of incorporation</t>
        </is>
      </c>
      <c r="B10" s="4" t="inlineStr">
        <is>
          <t>Jun.  07,  2018</t>
        </is>
      </c>
    </row>
    <row r="11">
      <c r="A11" s="4" t="inlineStr">
        <is>
          <t>Percentage of legal ownership by the Company</t>
        </is>
      </c>
      <c r="B11" s="11" t="n">
        <v>1</v>
      </c>
    </row>
    <row r="12">
      <c r="A12" s="4" t="inlineStr">
        <is>
          <t>Principal activities</t>
        </is>
      </c>
      <c r="B12" s="4" t="inlineStr">
        <is>
          <t>Investment holding</t>
        </is>
      </c>
    </row>
    <row r="13">
      <c r="A13" s="4" t="inlineStr">
        <is>
          <t>Gracell Bioscience (Shanghai) Co., Ltd.</t>
        </is>
      </c>
      <c r="B13" s="4" t="inlineStr">
        <is>
          <t xml:space="preserve"> </t>
        </is>
      </c>
    </row>
    <row r="14">
      <c r="A14" s="3" t="inlineStr">
        <is>
          <t>Schedule Of Variable Interest Entities And Subsidiaries [Line Items]</t>
        </is>
      </c>
      <c r="B14" s="4" t="inlineStr">
        <is>
          <t xml:space="preserve"> </t>
        </is>
      </c>
    </row>
    <row r="15">
      <c r="A15" s="4" t="inlineStr">
        <is>
          <t>Date of incorporation</t>
        </is>
      </c>
      <c r="B15" s="4" t="inlineStr">
        <is>
          <t>Aug. 24,  2018</t>
        </is>
      </c>
    </row>
    <row r="16">
      <c r="A16" s="4" t="inlineStr">
        <is>
          <t>Percentage of legal ownership by the Company</t>
        </is>
      </c>
      <c r="B16" s="11" t="n">
        <v>1</v>
      </c>
    </row>
    <row r="17">
      <c r="A17" s="4" t="inlineStr">
        <is>
          <t>Principal activities</t>
        </is>
      </c>
      <c r="B17" s="4" t="inlineStr">
        <is>
          <t>Research and development of innovative medicines</t>
        </is>
      </c>
    </row>
    <row r="18">
      <c r="A18" s="4" t="inlineStr">
        <is>
          <t>Gracell Biopharmaceuticals, Inc.</t>
        </is>
      </c>
      <c r="B18" s="4" t="inlineStr">
        <is>
          <t xml:space="preserve"> </t>
        </is>
      </c>
    </row>
    <row r="19">
      <c r="A19" s="3" t="inlineStr">
        <is>
          <t>Schedule Of Variable Interest Entities And Subsidiaries [Line Items]</t>
        </is>
      </c>
      <c r="B19" s="4" t="inlineStr">
        <is>
          <t xml:space="preserve"> </t>
        </is>
      </c>
    </row>
    <row r="20">
      <c r="A20" s="4" t="inlineStr">
        <is>
          <t>Date of incorporation</t>
        </is>
      </c>
      <c r="B20" s="4" t="inlineStr">
        <is>
          <t>Feb. 11,  2020</t>
        </is>
      </c>
    </row>
    <row r="21">
      <c r="A21" s="4" t="inlineStr">
        <is>
          <t>Percentage of legal ownership by the Company</t>
        </is>
      </c>
      <c r="B21" s="11" t="n">
        <v>1</v>
      </c>
    </row>
    <row r="22">
      <c r="A22" s="4" t="inlineStr">
        <is>
          <t>Principal activities</t>
        </is>
      </c>
      <c r="B22" s="4" t="inlineStr">
        <is>
          <t>Research and development of innovative medicines</t>
        </is>
      </c>
    </row>
    <row r="23">
      <c r="A23" s="4" t="inlineStr">
        <is>
          <t>Gracell Biomedicine (Shanghai) Co., Ltd.</t>
        </is>
      </c>
      <c r="B23" s="4" t="inlineStr">
        <is>
          <t xml:space="preserve"> </t>
        </is>
      </c>
    </row>
    <row r="24">
      <c r="A24" s="3" t="inlineStr">
        <is>
          <t>Schedule Of Variable Interest Entities And Subsidiaries [Line Items]</t>
        </is>
      </c>
      <c r="B24" s="4" t="inlineStr">
        <is>
          <t xml:space="preserve"> </t>
        </is>
      </c>
    </row>
    <row r="25">
      <c r="A25" s="4" t="inlineStr">
        <is>
          <t>Date of incorporation</t>
        </is>
      </c>
      <c r="B25" s="4" t="inlineStr">
        <is>
          <t>Aug. 19,  2020</t>
        </is>
      </c>
    </row>
    <row r="26">
      <c r="A26" s="4" t="inlineStr">
        <is>
          <t>Percentage of legal ownership by the Company</t>
        </is>
      </c>
      <c r="B26" s="11" t="n">
        <v>1</v>
      </c>
    </row>
    <row r="27">
      <c r="A27" s="4" t="inlineStr">
        <is>
          <t>Principal activities</t>
        </is>
      </c>
      <c r="B27" s="4" t="inlineStr">
        <is>
          <t>Research and development of innovative medicines</t>
        </is>
      </c>
    </row>
    <row r="28">
      <c r="A28" s="4" t="inlineStr">
        <is>
          <t>Hainan Gracell Biomedicine Company Limited</t>
        </is>
      </c>
      <c r="B28" s="4" t="inlineStr">
        <is>
          <t xml:space="preserve"> </t>
        </is>
      </c>
    </row>
    <row r="29">
      <c r="A29" s="3" t="inlineStr">
        <is>
          <t>Schedule Of Variable Interest Entities And Subsidiaries [Line Items]</t>
        </is>
      </c>
      <c r="B29" s="4" t="inlineStr">
        <is>
          <t xml:space="preserve"> </t>
        </is>
      </c>
    </row>
    <row r="30">
      <c r="A30" s="4" t="inlineStr">
        <is>
          <t>Date of incorporation</t>
        </is>
      </c>
      <c r="B30" s="4" t="inlineStr">
        <is>
          <t>Jun. 25,  2021</t>
        </is>
      </c>
    </row>
    <row r="31">
      <c r="A31" s="4" t="inlineStr">
        <is>
          <t>Percentage of legal ownership by the Company</t>
        </is>
      </c>
      <c r="B31" s="11" t="n">
        <v>1</v>
      </c>
    </row>
    <row r="32">
      <c r="A32" s="4" t="inlineStr">
        <is>
          <t>Principal activities</t>
        </is>
      </c>
      <c r="B32" s="4" t="inlineStr">
        <is>
          <t>Research and development of innovative medicines</t>
        </is>
      </c>
    </row>
    <row r="33">
      <c r="A33" s="4" t="inlineStr">
        <is>
          <t>Suzhou Gracell Bioscience Company Limited</t>
        </is>
      </c>
      <c r="B33" s="4" t="inlineStr">
        <is>
          <t xml:space="preserve"> </t>
        </is>
      </c>
    </row>
    <row r="34">
      <c r="A34" s="3" t="inlineStr">
        <is>
          <t>Schedule Of Variable Interest Entities And Subsidiaries [Line Items]</t>
        </is>
      </c>
      <c r="B34" s="4" t="inlineStr">
        <is>
          <t xml:space="preserve"> </t>
        </is>
      </c>
    </row>
    <row r="35">
      <c r="A35" s="4" t="inlineStr">
        <is>
          <t>Date of incorporation</t>
        </is>
      </c>
      <c r="B35" s="4" t="inlineStr">
        <is>
          <t>Jul. 12,  2021</t>
        </is>
      </c>
    </row>
    <row r="36">
      <c r="A36" s="4" t="inlineStr">
        <is>
          <t>Percentage of legal ownership by the Company</t>
        </is>
      </c>
      <c r="B36" s="11" t="n">
        <v>1</v>
      </c>
    </row>
    <row r="37">
      <c r="A37" s="4" t="inlineStr">
        <is>
          <t>Principal activities</t>
        </is>
      </c>
      <c r="B37" s="4" t="inlineStr">
        <is>
          <t>Research and development of innovative medicines</t>
        </is>
      </c>
    </row>
    <row r="38">
      <c r="A38" s="4" t="inlineStr">
        <is>
          <t>Gracell Biotechnologies (Shanghai) Co., Ltd.</t>
        </is>
      </c>
      <c r="B38" s="4" t="inlineStr">
        <is>
          <t xml:space="preserve"> </t>
        </is>
      </c>
    </row>
    <row r="39">
      <c r="A39" s="3" t="inlineStr">
        <is>
          <t>Schedule Of Variable Interest Entities And Subsidiaries [Line Items]</t>
        </is>
      </c>
      <c r="B39" s="4" t="inlineStr">
        <is>
          <t xml:space="preserve"> </t>
        </is>
      </c>
    </row>
    <row r="40">
      <c r="A40" s="4" t="inlineStr">
        <is>
          <t>Date of incorporation</t>
        </is>
      </c>
      <c r="B40" s="4" t="inlineStr">
        <is>
          <t>May 22,  2017</t>
        </is>
      </c>
    </row>
    <row r="41">
      <c r="A41" s="4" t="inlineStr">
        <is>
          <t>Principal activities</t>
        </is>
      </c>
      <c r="B41" s="4" t="inlineStr">
        <is>
          <t>Research and development of innovative medicines</t>
        </is>
      </c>
    </row>
    <row r="42">
      <c r="A42" s="4" t="inlineStr">
        <is>
          <t>Suzhou Gracell Biotechnologies Co., Ltd. ("Suzhou Gracell")</t>
        </is>
      </c>
      <c r="B42" s="4" t="inlineStr">
        <is>
          <t xml:space="preserve"> </t>
        </is>
      </c>
    </row>
    <row r="43">
      <c r="A43" s="3" t="inlineStr">
        <is>
          <t>Schedule Of Variable Interest Entities And Subsidiaries [Line Items]</t>
        </is>
      </c>
      <c r="B43" s="4" t="inlineStr">
        <is>
          <t xml:space="preserve"> </t>
        </is>
      </c>
    </row>
    <row r="44">
      <c r="A44" s="4" t="inlineStr">
        <is>
          <t>Date of incorporation</t>
        </is>
      </c>
      <c r="B44" s="4" t="inlineStr">
        <is>
          <t>Apr. 23,  2018</t>
        </is>
      </c>
    </row>
    <row r="45">
      <c r="A45" s="4" t="inlineStr">
        <is>
          <t>Principal activities</t>
        </is>
      </c>
      <c r="B45" s="4" t="inlineStr">
        <is>
          <t>Research and development of innovative medicin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ummary of Financial Statements of the Variable Interest Entity and its Subsidiaries (Detail) ¥ in Thousands, $ in Thousands</t>
        </is>
      </c>
      <c r="B1" s="2" t="inlineStr">
        <is>
          <t>6 Months Ended</t>
        </is>
      </c>
    </row>
    <row r="2">
      <c r="B2" s="2" t="inlineStr">
        <is>
          <t>Jun. 30, 2022 CNY (¥)</t>
        </is>
      </c>
      <c r="C2" s="2" t="inlineStr">
        <is>
          <t>Jun. 30, 2022 USD ($)</t>
        </is>
      </c>
      <c r="D2" s="2" t="inlineStr">
        <is>
          <t>Jun. 30, 2021 CNY (¥)</t>
        </is>
      </c>
      <c r="E2" s="2" t="inlineStr">
        <is>
          <t>Jun. 30, 2022 USD ($)</t>
        </is>
      </c>
      <c r="F2" s="2" t="inlineStr">
        <is>
          <t>Dec. 31, 2021 CNY (¥)</t>
        </is>
      </c>
      <c r="G2" s="2" t="inlineStr">
        <is>
          <t>Jan. 01, 2021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1535118</v>
      </c>
      <c r="C4" s="4" t="inlineStr">
        <is>
          <t xml:space="preserve"> </t>
        </is>
      </c>
      <c r="D4" s="4" t="inlineStr">
        <is>
          <t xml:space="preserve"> </t>
        </is>
      </c>
      <c r="E4" s="6" t="n">
        <v>229187</v>
      </c>
      <c r="F4" s="5" t="n">
        <v>1829006</v>
      </c>
      <c r="G4" s="4" t="inlineStr">
        <is>
          <t xml:space="preserve"> </t>
        </is>
      </c>
    </row>
    <row r="5">
      <c r="A5" s="4" t="inlineStr">
        <is>
          <t>Prepayments and other current assets</t>
        </is>
      </c>
      <c r="B5" s="7" t="n">
        <v>31993</v>
      </c>
      <c r="C5" s="4" t="inlineStr">
        <is>
          <t xml:space="preserve"> </t>
        </is>
      </c>
      <c r="D5" s="4" t="inlineStr">
        <is>
          <t xml:space="preserve"> </t>
        </is>
      </c>
      <c r="E5" s="7" t="n">
        <v>4776</v>
      </c>
      <c r="F5" s="7" t="n">
        <v>52459</v>
      </c>
      <c r="G5" s="4" t="inlineStr">
        <is>
          <t xml:space="preserve"> </t>
        </is>
      </c>
    </row>
    <row r="6">
      <c r="A6" s="4" t="inlineStr">
        <is>
          <t>Total current assets</t>
        </is>
      </c>
      <c r="B6" s="7" t="n">
        <v>1739310</v>
      </c>
      <c r="C6" s="4" t="inlineStr">
        <is>
          <t xml:space="preserve"> </t>
        </is>
      </c>
      <c r="D6" s="4" t="inlineStr">
        <is>
          <t xml:space="preserve"> </t>
        </is>
      </c>
      <c r="E6" s="7" t="n">
        <v>259672</v>
      </c>
      <c r="F6" s="7" t="n">
        <v>1885080</v>
      </c>
      <c r="G6" s="4" t="inlineStr">
        <is>
          <t xml:space="preserve"> </t>
        </is>
      </c>
    </row>
    <row r="7">
      <c r="A7" s="4" t="inlineStr">
        <is>
          <t>Property, equipment and software</t>
        </is>
      </c>
      <c r="B7" s="7" t="n">
        <v>108247</v>
      </c>
      <c r="C7" s="4" t="inlineStr">
        <is>
          <t xml:space="preserve"> </t>
        </is>
      </c>
      <c r="D7" s="4" t="inlineStr">
        <is>
          <t xml:space="preserve"> </t>
        </is>
      </c>
      <c r="E7" s="7" t="n">
        <v>16161</v>
      </c>
      <c r="F7" s="7" t="n">
        <v>123818</v>
      </c>
      <c r="G7" s="4" t="inlineStr">
        <is>
          <t xml:space="preserve"> </t>
        </is>
      </c>
    </row>
    <row r="8">
      <c r="A8" s="4" t="inlineStr">
        <is>
          <t>Operating lease right-of-use assets</t>
        </is>
      </c>
      <c r="B8" s="7" t="n">
        <v>22174</v>
      </c>
      <c r="C8" s="4" t="inlineStr">
        <is>
          <t xml:space="preserve"> </t>
        </is>
      </c>
      <c r="D8" s="4" t="inlineStr">
        <is>
          <t xml:space="preserve"> </t>
        </is>
      </c>
      <c r="E8" s="7" t="n">
        <v>3310</v>
      </c>
      <c r="F8" s="7" t="n">
        <v>29652</v>
      </c>
      <c r="G8" s="5" t="n">
        <v>24500</v>
      </c>
    </row>
    <row r="9">
      <c r="A9" s="4" t="inlineStr">
        <is>
          <t>Other non-current assets</t>
        </is>
      </c>
      <c r="B9" s="7" t="n">
        <v>29450</v>
      </c>
      <c r="C9" s="4" t="inlineStr">
        <is>
          <t xml:space="preserve"> </t>
        </is>
      </c>
      <c r="D9" s="4" t="inlineStr">
        <is>
          <t xml:space="preserve"> </t>
        </is>
      </c>
      <c r="E9" s="7" t="n">
        <v>4397</v>
      </c>
      <c r="F9" s="7" t="n">
        <v>21587</v>
      </c>
      <c r="G9" s="4" t="inlineStr">
        <is>
          <t xml:space="preserve"> </t>
        </is>
      </c>
    </row>
    <row r="10">
      <c r="A10" s="4" t="inlineStr">
        <is>
          <t>TOTAL ASSETS</t>
        </is>
      </c>
      <c r="B10" s="7" t="n">
        <v>1899181</v>
      </c>
      <c r="C10" s="4" t="inlineStr">
        <is>
          <t xml:space="preserve"> </t>
        </is>
      </c>
      <c r="D10" s="4" t="inlineStr">
        <is>
          <t xml:space="preserve"> </t>
        </is>
      </c>
      <c r="E10" s="7" t="n">
        <v>283540</v>
      </c>
      <c r="F10" s="7" t="n">
        <v>2060137</v>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due to related parties</t>
        </is>
      </c>
      <c r="B12" s="7" t="n">
        <v>2563</v>
      </c>
      <c r="C12" s="4" t="inlineStr">
        <is>
          <t xml:space="preserve"> </t>
        </is>
      </c>
      <c r="D12" s="4" t="inlineStr">
        <is>
          <t xml:space="preserve"> </t>
        </is>
      </c>
      <c r="E12" s="7" t="n">
        <v>383</v>
      </c>
      <c r="F12" s="7" t="n">
        <v>0</v>
      </c>
      <c r="G12" s="4" t="inlineStr">
        <is>
          <t xml:space="preserve"> </t>
        </is>
      </c>
    </row>
    <row r="13">
      <c r="A13" s="4" t="inlineStr">
        <is>
          <t>Short-term borrowings</t>
        </is>
      </c>
      <c r="B13" s="7" t="n">
        <v>99600</v>
      </c>
      <c r="C13" s="4" t="inlineStr">
        <is>
          <t xml:space="preserve"> </t>
        </is>
      </c>
      <c r="D13" s="4" t="inlineStr">
        <is>
          <t xml:space="preserve"> </t>
        </is>
      </c>
      <c r="E13" s="7" t="n">
        <v>14870</v>
      </c>
      <c r="F13" s="7" t="n">
        <v>66100</v>
      </c>
      <c r="G13" s="4" t="inlineStr">
        <is>
          <t xml:space="preserve"> </t>
        </is>
      </c>
    </row>
    <row r="14">
      <c r="A14" s="4" t="inlineStr">
        <is>
          <t>Operating lease liabilities, current</t>
        </is>
      </c>
      <c r="B14" s="7" t="n">
        <v>19280</v>
      </c>
      <c r="C14" s="4" t="inlineStr">
        <is>
          <t xml:space="preserve"> </t>
        </is>
      </c>
      <c r="D14" s="4" t="inlineStr">
        <is>
          <t xml:space="preserve"> </t>
        </is>
      </c>
      <c r="E14" s="7" t="n">
        <v>2878</v>
      </c>
      <c r="F14" s="7" t="n">
        <v>17527</v>
      </c>
      <c r="G14" s="4" t="inlineStr">
        <is>
          <t xml:space="preserve"> </t>
        </is>
      </c>
    </row>
    <row r="15">
      <c r="A15" s="4" t="inlineStr">
        <is>
          <t>Current portion of long-term borrowings</t>
        </is>
      </c>
      <c r="B15" s="7" t="n">
        <v>2684</v>
      </c>
      <c r="C15" s="4" t="inlineStr">
        <is>
          <t xml:space="preserve"> </t>
        </is>
      </c>
      <c r="D15" s="4" t="inlineStr">
        <is>
          <t xml:space="preserve"> </t>
        </is>
      </c>
      <c r="E15" s="7" t="n">
        <v>401</v>
      </c>
      <c r="F15" s="7" t="n">
        <v>2376</v>
      </c>
      <c r="G15" s="4" t="inlineStr">
        <is>
          <t xml:space="preserve"> </t>
        </is>
      </c>
    </row>
    <row r="16">
      <c r="A16" s="4" t="inlineStr">
        <is>
          <t>Total current liabilities</t>
        </is>
      </c>
      <c r="B16" s="7" t="n">
        <v>217105</v>
      </c>
      <c r="C16" s="4" t="inlineStr">
        <is>
          <t xml:space="preserve"> </t>
        </is>
      </c>
      <c r="D16" s="4" t="inlineStr">
        <is>
          <t xml:space="preserve"> </t>
        </is>
      </c>
      <c r="E16" s="7" t="n">
        <v>32413</v>
      </c>
      <c r="F16" s="7" t="n">
        <v>155123</v>
      </c>
      <c r="G16" s="4" t="inlineStr">
        <is>
          <t xml:space="preserve"> </t>
        </is>
      </c>
    </row>
    <row r="17">
      <c r="A17" s="4" t="inlineStr">
        <is>
          <t>Long-term borrowings</t>
        </is>
      </c>
      <c r="B17" s="7" t="n">
        <v>52962</v>
      </c>
      <c r="C17" s="4" t="inlineStr">
        <is>
          <t xml:space="preserve"> </t>
        </is>
      </c>
      <c r="D17" s="4" t="inlineStr">
        <is>
          <t xml:space="preserve"> </t>
        </is>
      </c>
      <c r="E17" s="7" t="n">
        <v>7907</v>
      </c>
      <c r="F17" s="7" t="n">
        <v>54349</v>
      </c>
      <c r="G17" s="4" t="inlineStr">
        <is>
          <t xml:space="preserve"> </t>
        </is>
      </c>
    </row>
    <row r="18">
      <c r="A18" s="4" t="inlineStr">
        <is>
          <t>Operating lease liabilities, noncurrent</t>
        </is>
      </c>
      <c r="B18" s="7" t="n">
        <v>7547</v>
      </c>
      <c r="C18" s="4" t="inlineStr">
        <is>
          <t xml:space="preserve"> </t>
        </is>
      </c>
      <c r="D18" s="4" t="inlineStr">
        <is>
          <t xml:space="preserve"> </t>
        </is>
      </c>
      <c r="E18" s="7" t="n">
        <v>1127</v>
      </c>
      <c r="F18" s="7" t="n">
        <v>14830</v>
      </c>
      <c r="G18" s="4" t="inlineStr">
        <is>
          <t xml:space="preserve"> </t>
        </is>
      </c>
    </row>
    <row r="19">
      <c r="A19" s="4" t="inlineStr">
        <is>
          <t>TOTAL LIABILITIES</t>
        </is>
      </c>
      <c r="B19" s="7" t="n">
        <v>285378</v>
      </c>
      <c r="C19" s="4" t="inlineStr">
        <is>
          <t xml:space="preserve"> </t>
        </is>
      </c>
      <c r="D19" s="4" t="inlineStr">
        <is>
          <t xml:space="preserve"> </t>
        </is>
      </c>
      <c r="E19" s="7" t="n">
        <v>42606</v>
      </c>
      <c r="F19" s="7" t="n">
        <v>232766</v>
      </c>
      <c r="G19" s="4" t="inlineStr">
        <is>
          <t xml:space="preserve"> </t>
        </is>
      </c>
    </row>
    <row r="20">
      <c r="A20" s="4" t="inlineStr">
        <is>
          <t>Net loss</t>
        </is>
      </c>
      <c r="B20" s="7" t="n">
        <v>-304888</v>
      </c>
      <c r="C20" s="6" t="n">
        <v>-45518</v>
      </c>
      <c r="D20" s="5" t="n">
        <v>-195873</v>
      </c>
      <c r="E20" s="4" t="inlineStr">
        <is>
          <t xml:space="preserve"> </t>
        </is>
      </c>
      <c r="F20" s="4" t="inlineStr">
        <is>
          <t xml:space="preserve"> </t>
        </is>
      </c>
      <c r="G20" s="4" t="inlineStr">
        <is>
          <t xml:space="preserve"> </t>
        </is>
      </c>
    </row>
    <row r="21">
      <c r="A21" s="4" t="inlineStr">
        <is>
          <t>Net cash used in operating activities</t>
        </is>
      </c>
      <c r="B21" s="7" t="n">
        <v>-204710</v>
      </c>
      <c r="C21" s="7" t="n">
        <v>-30562</v>
      </c>
      <c r="D21" s="7" t="n">
        <v>-128605</v>
      </c>
      <c r="E21" s="4" t="inlineStr">
        <is>
          <t xml:space="preserve"> </t>
        </is>
      </c>
      <c r="F21" s="4" t="inlineStr">
        <is>
          <t xml:space="preserve"> </t>
        </is>
      </c>
      <c r="G21" s="4" t="inlineStr">
        <is>
          <t xml:space="preserve"> </t>
        </is>
      </c>
    </row>
    <row r="22">
      <c r="A22" s="4" t="inlineStr">
        <is>
          <t>Net cash generated from (used in) investing activities</t>
        </is>
      </c>
      <c r="B22" s="7" t="n">
        <v>-193181</v>
      </c>
      <c r="C22" s="7" t="n">
        <v>-28841</v>
      </c>
      <c r="D22" s="7" t="n">
        <v>-8897</v>
      </c>
      <c r="E22" s="4" t="inlineStr">
        <is>
          <t xml:space="preserve"> </t>
        </is>
      </c>
      <c r="F22" s="4" t="inlineStr">
        <is>
          <t xml:space="preserve"> </t>
        </is>
      </c>
      <c r="G22" s="4" t="inlineStr">
        <is>
          <t xml:space="preserve"> </t>
        </is>
      </c>
    </row>
    <row r="23">
      <c r="A23" s="4" t="inlineStr">
        <is>
          <t>Net cash generated from financing activities</t>
        </is>
      </c>
      <c r="B23" s="7" t="n">
        <v>31808</v>
      </c>
      <c r="C23" s="7" t="n">
        <v>4749</v>
      </c>
      <c r="D23" s="7" t="n">
        <v>1445329</v>
      </c>
      <c r="E23" s="4" t="inlineStr">
        <is>
          <t xml:space="preserve"> </t>
        </is>
      </c>
      <c r="F23" s="4" t="inlineStr">
        <is>
          <t xml:space="preserve"> </t>
        </is>
      </c>
      <c r="G23" s="4" t="inlineStr">
        <is>
          <t xml:space="preserve"> </t>
        </is>
      </c>
    </row>
    <row r="24">
      <c r="A24" s="4" t="inlineStr">
        <is>
          <t>Variable Interest Entities And Its Subsida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7" t="n">
        <v>133069</v>
      </c>
      <c r="C26" s="4" t="inlineStr">
        <is>
          <t xml:space="preserve"> </t>
        </is>
      </c>
      <c r="D26" s="4" t="inlineStr">
        <is>
          <t xml:space="preserve"> </t>
        </is>
      </c>
      <c r="E26" s="7" t="n">
        <v>19867</v>
      </c>
      <c r="F26" s="7" t="n">
        <v>122220</v>
      </c>
      <c r="G26" s="4" t="inlineStr">
        <is>
          <t xml:space="preserve"> </t>
        </is>
      </c>
    </row>
    <row r="27">
      <c r="A27" s="4" t="inlineStr">
        <is>
          <t>Short-term investments</t>
        </is>
      </c>
      <c r="B27" s="7" t="n">
        <v>3594</v>
      </c>
      <c r="C27" s="4" t="inlineStr">
        <is>
          <t xml:space="preserve"> </t>
        </is>
      </c>
      <c r="D27" s="4" t="inlineStr">
        <is>
          <t xml:space="preserve"> </t>
        </is>
      </c>
      <c r="E27" s="7" t="n">
        <v>537</v>
      </c>
      <c r="F27" s="7" t="n">
        <v>3615</v>
      </c>
      <c r="G27" s="4" t="inlineStr">
        <is>
          <t xml:space="preserve"> </t>
        </is>
      </c>
    </row>
    <row r="28">
      <c r="A28" s="4" t="inlineStr">
        <is>
          <t>Amounts due from Group companies</t>
        </is>
      </c>
      <c r="B28" s="7" t="n">
        <v>65705</v>
      </c>
      <c r="C28" s="4" t="inlineStr">
        <is>
          <t xml:space="preserve"> </t>
        </is>
      </c>
      <c r="D28" s="4" t="inlineStr">
        <is>
          <t xml:space="preserve"> </t>
        </is>
      </c>
      <c r="E28" s="7" t="n">
        <v>9809</v>
      </c>
      <c r="F28" s="7" t="n">
        <v>65705</v>
      </c>
      <c r="G28" s="4" t="inlineStr">
        <is>
          <t xml:space="preserve"> </t>
        </is>
      </c>
    </row>
    <row r="29">
      <c r="A29" s="4" t="inlineStr">
        <is>
          <t>Prepayments and other current assets</t>
        </is>
      </c>
      <c r="B29" s="7" t="n">
        <v>12556</v>
      </c>
      <c r="C29" s="4" t="inlineStr">
        <is>
          <t xml:space="preserve"> </t>
        </is>
      </c>
      <c r="D29" s="4" t="inlineStr">
        <is>
          <t xml:space="preserve"> </t>
        </is>
      </c>
      <c r="E29" s="7" t="n">
        <v>1875</v>
      </c>
      <c r="F29" s="7" t="n">
        <v>40968</v>
      </c>
      <c r="G29" s="4" t="inlineStr">
        <is>
          <t xml:space="preserve"> </t>
        </is>
      </c>
    </row>
    <row r="30">
      <c r="A30" s="4" t="inlineStr">
        <is>
          <t>Total current assets</t>
        </is>
      </c>
      <c r="B30" s="7" t="n">
        <v>214924</v>
      </c>
      <c r="C30" s="4" t="inlineStr">
        <is>
          <t xml:space="preserve"> </t>
        </is>
      </c>
      <c r="D30" s="4" t="inlineStr">
        <is>
          <t xml:space="preserve"> </t>
        </is>
      </c>
      <c r="E30" s="7" t="n">
        <v>32088</v>
      </c>
      <c r="F30" s="7" t="n">
        <v>232508</v>
      </c>
      <c r="G30" s="4" t="inlineStr">
        <is>
          <t xml:space="preserve"> </t>
        </is>
      </c>
    </row>
    <row r="31">
      <c r="A31" s="4" t="inlineStr">
        <is>
          <t>Property, equipment and software</t>
        </is>
      </c>
      <c r="B31" s="7" t="n">
        <v>44638</v>
      </c>
      <c r="C31" s="4" t="inlineStr">
        <is>
          <t xml:space="preserve"> </t>
        </is>
      </c>
      <c r="D31" s="4" t="inlineStr">
        <is>
          <t xml:space="preserve"> </t>
        </is>
      </c>
      <c r="E31" s="7" t="n">
        <v>6664</v>
      </c>
      <c r="F31" s="7" t="n">
        <v>60944</v>
      </c>
      <c r="G31" s="4" t="inlineStr">
        <is>
          <t xml:space="preserve"> </t>
        </is>
      </c>
    </row>
    <row r="32">
      <c r="A32" s="4" t="inlineStr">
        <is>
          <t>Operating lease right-of-use assets</t>
        </is>
      </c>
      <c r="B32" s="7" t="n">
        <v>2356</v>
      </c>
      <c r="C32" s="4" t="inlineStr">
        <is>
          <t xml:space="preserve"> </t>
        </is>
      </c>
      <c r="D32" s="4" t="inlineStr">
        <is>
          <t xml:space="preserve"> </t>
        </is>
      </c>
      <c r="E32" s="7" t="n">
        <v>352</v>
      </c>
      <c r="F32" s="7" t="n">
        <v>4827</v>
      </c>
      <c r="G32" s="4" t="inlineStr">
        <is>
          <t xml:space="preserve"> </t>
        </is>
      </c>
    </row>
    <row r="33">
      <c r="A33" s="4" t="inlineStr">
        <is>
          <t>Other non-current assets</t>
        </is>
      </c>
      <c r="B33" s="7" t="n">
        <v>8236</v>
      </c>
      <c r="C33" s="4" t="inlineStr">
        <is>
          <t xml:space="preserve"> </t>
        </is>
      </c>
      <c r="D33" s="4" t="inlineStr">
        <is>
          <t xml:space="preserve"> </t>
        </is>
      </c>
      <c r="E33" s="7" t="n">
        <v>1230</v>
      </c>
      <c r="F33" s="7" t="n">
        <v>7983</v>
      </c>
      <c r="G33" s="4" t="inlineStr">
        <is>
          <t xml:space="preserve"> </t>
        </is>
      </c>
    </row>
    <row r="34">
      <c r="A34" s="4" t="inlineStr">
        <is>
          <t>TOTAL ASSETS</t>
        </is>
      </c>
      <c r="B34" s="7" t="n">
        <v>270154</v>
      </c>
      <c r="C34" s="4" t="inlineStr">
        <is>
          <t xml:space="preserve"> </t>
        </is>
      </c>
      <c r="D34" s="4" t="inlineStr">
        <is>
          <t xml:space="preserve"> </t>
        </is>
      </c>
      <c r="E34" s="7" t="n">
        <v>40334</v>
      </c>
      <c r="F34" s="7" t="n">
        <v>306262</v>
      </c>
      <c r="G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s due to related parties</t>
        </is>
      </c>
      <c r="B36" s="7" t="n">
        <v>538361</v>
      </c>
      <c r="C36" s="4" t="inlineStr">
        <is>
          <t xml:space="preserve"> </t>
        </is>
      </c>
      <c r="D36" s="4" t="inlineStr">
        <is>
          <t xml:space="preserve"> </t>
        </is>
      </c>
      <c r="E36" s="7" t="n">
        <v>80375</v>
      </c>
      <c r="F36" s="7" t="n">
        <v>486794</v>
      </c>
      <c r="G36" s="4" t="inlineStr">
        <is>
          <t xml:space="preserve"> </t>
        </is>
      </c>
    </row>
    <row r="37">
      <c r="A37" s="4" t="inlineStr">
        <is>
          <t>Accruals and other current liabilities</t>
        </is>
      </c>
      <c r="B37" s="7" t="n">
        <v>51633</v>
      </c>
      <c r="C37" s="4" t="inlineStr">
        <is>
          <t xml:space="preserve"> </t>
        </is>
      </c>
      <c r="D37" s="4" t="inlineStr">
        <is>
          <t xml:space="preserve"> </t>
        </is>
      </c>
      <c r="E37" s="7" t="n">
        <v>7709</v>
      </c>
      <c r="F37" s="7" t="n">
        <v>35685</v>
      </c>
      <c r="G37" s="4" t="inlineStr">
        <is>
          <t xml:space="preserve"> </t>
        </is>
      </c>
    </row>
    <row r="38">
      <c r="A38" s="4" t="inlineStr">
        <is>
          <t>Short-term borrowings</t>
        </is>
      </c>
      <c r="B38" s="7" t="n">
        <v>99600</v>
      </c>
      <c r="C38" s="4" t="inlineStr">
        <is>
          <t xml:space="preserve"> </t>
        </is>
      </c>
      <c r="D38" s="4" t="inlineStr">
        <is>
          <t xml:space="preserve"> </t>
        </is>
      </c>
      <c r="E38" s="7" t="n">
        <v>14870</v>
      </c>
      <c r="F38" s="7" t="n">
        <v>66100</v>
      </c>
      <c r="G38" s="4" t="inlineStr">
        <is>
          <t xml:space="preserve"> </t>
        </is>
      </c>
    </row>
    <row r="39">
      <c r="A39" s="4" t="inlineStr">
        <is>
          <t>Operating lease liabilities, current</t>
        </is>
      </c>
      <c r="B39" s="7" t="n">
        <v>3125</v>
      </c>
      <c r="C39" s="4" t="inlineStr">
        <is>
          <t xml:space="preserve"> </t>
        </is>
      </c>
      <c r="D39" s="4" t="inlineStr">
        <is>
          <t xml:space="preserve"> </t>
        </is>
      </c>
      <c r="E39" s="7" t="n">
        <v>466</v>
      </c>
      <c r="F39" s="7" t="n">
        <v>4367</v>
      </c>
      <c r="G39" s="4" t="inlineStr">
        <is>
          <t xml:space="preserve"> </t>
        </is>
      </c>
    </row>
    <row r="40">
      <c r="A40" s="4" t="inlineStr">
        <is>
          <t>Current portion of long-term borrowings</t>
        </is>
      </c>
      <c r="B40" s="7" t="n">
        <v>2684</v>
      </c>
      <c r="C40" s="4" t="inlineStr">
        <is>
          <t xml:space="preserve"> </t>
        </is>
      </c>
      <c r="D40" s="4" t="inlineStr">
        <is>
          <t xml:space="preserve"> </t>
        </is>
      </c>
      <c r="E40" s="7" t="n">
        <v>400</v>
      </c>
      <c r="F40" s="7" t="n">
        <v>2376</v>
      </c>
      <c r="G40" s="4" t="inlineStr">
        <is>
          <t xml:space="preserve"> </t>
        </is>
      </c>
    </row>
    <row r="41">
      <c r="A41" s="4" t="inlineStr">
        <is>
          <t>Total current liabilities</t>
        </is>
      </c>
      <c r="B41" s="7" t="n">
        <v>695403</v>
      </c>
      <c r="C41" s="4" t="inlineStr">
        <is>
          <t xml:space="preserve"> </t>
        </is>
      </c>
      <c r="D41" s="4" t="inlineStr">
        <is>
          <t xml:space="preserve"> </t>
        </is>
      </c>
      <c r="E41" s="7" t="n">
        <v>103820</v>
      </c>
      <c r="F41" s="7" t="n">
        <v>595322</v>
      </c>
      <c r="G41" s="4" t="inlineStr">
        <is>
          <t xml:space="preserve"> </t>
        </is>
      </c>
    </row>
    <row r="42">
      <c r="A42" s="4" t="inlineStr">
        <is>
          <t>Amounts due to Group companies</t>
        </is>
      </c>
      <c r="B42" s="7" t="n">
        <v>59500</v>
      </c>
      <c r="C42" s="4" t="inlineStr">
        <is>
          <t xml:space="preserve"> </t>
        </is>
      </c>
      <c r="D42" s="4" t="inlineStr">
        <is>
          <t xml:space="preserve"> </t>
        </is>
      </c>
      <c r="E42" s="7" t="n">
        <v>8883</v>
      </c>
      <c r="F42" s="7" t="n">
        <v>59500</v>
      </c>
      <c r="G42" s="4" t="inlineStr">
        <is>
          <t xml:space="preserve"> </t>
        </is>
      </c>
    </row>
    <row r="43">
      <c r="A43" s="4" t="inlineStr">
        <is>
          <t>Long-term borrowings</t>
        </is>
      </c>
      <c r="B43" s="7" t="n">
        <v>52962</v>
      </c>
      <c r="C43" s="4" t="inlineStr">
        <is>
          <t xml:space="preserve"> </t>
        </is>
      </c>
      <c r="D43" s="4" t="inlineStr">
        <is>
          <t xml:space="preserve"> </t>
        </is>
      </c>
      <c r="E43" s="7" t="n">
        <v>7907</v>
      </c>
      <c r="F43" s="7" t="n">
        <v>54349</v>
      </c>
      <c r="G43" s="4" t="inlineStr">
        <is>
          <t xml:space="preserve"> </t>
        </is>
      </c>
    </row>
    <row r="44">
      <c r="A44" s="4" t="inlineStr">
        <is>
          <t>Operating lease liabilities, noncurrent</t>
        </is>
      </c>
      <c r="B44" s="7" t="n">
        <v>0</v>
      </c>
      <c r="C44" s="4" t="inlineStr">
        <is>
          <t xml:space="preserve"> </t>
        </is>
      </c>
      <c r="D44" s="4" t="inlineStr">
        <is>
          <t xml:space="preserve"> </t>
        </is>
      </c>
      <c r="E44" s="7" t="n">
        <v>0</v>
      </c>
      <c r="F44" s="7" t="n">
        <v>730</v>
      </c>
      <c r="G44" s="4" t="inlineStr">
        <is>
          <t xml:space="preserve"> </t>
        </is>
      </c>
    </row>
    <row r="45">
      <c r="A45" s="4" t="inlineStr">
        <is>
          <t>TOTAL LIABILITIES</t>
        </is>
      </c>
      <c r="B45" s="7" t="n">
        <v>807865</v>
      </c>
      <c r="C45" s="4" t="inlineStr">
        <is>
          <t xml:space="preserve"> </t>
        </is>
      </c>
      <c r="D45" s="4" t="inlineStr">
        <is>
          <t xml:space="preserve"> </t>
        </is>
      </c>
      <c r="E45" s="6" t="n">
        <v>120610</v>
      </c>
      <c r="F45" s="5" t="n">
        <v>709901</v>
      </c>
      <c r="G45" s="4" t="inlineStr">
        <is>
          <t xml:space="preserve"> </t>
        </is>
      </c>
    </row>
    <row r="46">
      <c r="A46" s="4" t="inlineStr">
        <is>
          <t>Net loss</t>
        </is>
      </c>
      <c r="B46" s="7" t="n">
        <v>-134070</v>
      </c>
      <c r="C46" s="7" t="n">
        <v>-20016</v>
      </c>
      <c r="D46" s="7" t="n">
        <v>-103897</v>
      </c>
      <c r="E46" s="4" t="inlineStr">
        <is>
          <t xml:space="preserve"> </t>
        </is>
      </c>
      <c r="F46" s="4" t="inlineStr">
        <is>
          <t xml:space="preserve"> </t>
        </is>
      </c>
      <c r="G46" s="4" t="inlineStr">
        <is>
          <t xml:space="preserve"> </t>
        </is>
      </c>
    </row>
    <row r="47">
      <c r="A47" s="4" t="inlineStr">
        <is>
          <t>Net cash used in operating activities</t>
        </is>
      </c>
      <c r="B47" s="7" t="n">
        <v>-68293</v>
      </c>
      <c r="C47" s="7" t="n">
        <v>-10196</v>
      </c>
      <c r="D47" s="7" t="n">
        <v>-80625</v>
      </c>
      <c r="E47" s="4" t="inlineStr">
        <is>
          <t xml:space="preserve"> </t>
        </is>
      </c>
      <c r="F47" s="4" t="inlineStr">
        <is>
          <t xml:space="preserve"> </t>
        </is>
      </c>
      <c r="G47" s="4" t="inlineStr">
        <is>
          <t xml:space="preserve"> </t>
        </is>
      </c>
    </row>
    <row r="48">
      <c r="A48" s="4" t="inlineStr">
        <is>
          <t>Net cash generated from (used in) investing activities</t>
        </is>
      </c>
      <c r="B48" s="7" t="n">
        <v>-4847</v>
      </c>
      <c r="C48" s="7" t="n">
        <v>-724</v>
      </c>
      <c r="D48" s="7" t="n">
        <v>7851</v>
      </c>
      <c r="E48" s="4" t="inlineStr">
        <is>
          <t xml:space="preserve"> </t>
        </is>
      </c>
      <c r="F48" s="4" t="inlineStr">
        <is>
          <t xml:space="preserve"> </t>
        </is>
      </c>
      <c r="G48" s="4" t="inlineStr">
        <is>
          <t xml:space="preserve"> </t>
        </is>
      </c>
    </row>
    <row r="49">
      <c r="A49" s="4" t="inlineStr">
        <is>
          <t>Net cash generated from financing activities</t>
        </is>
      </c>
      <c r="B49" s="5" t="n">
        <v>83988</v>
      </c>
      <c r="C49" s="6" t="n">
        <v>12539</v>
      </c>
      <c r="D49" s="5" t="n">
        <v>63429</v>
      </c>
      <c r="E49" s="4" t="inlineStr">
        <is>
          <t xml:space="preserve"> </t>
        </is>
      </c>
      <c r="F49" s="4" t="inlineStr">
        <is>
          <t xml:space="preserve"> </t>
        </is>
      </c>
      <c r="G4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 ¥ in Thousands, $ in Thousands</t>
        </is>
      </c>
      <c r="C1" s="2" t="inlineStr">
        <is>
          <t>6 Months Ended</t>
        </is>
      </c>
    </row>
    <row r="2">
      <c r="B2" s="2" t="inlineStr">
        <is>
          <t>Jan. 01, 2021 CNY (¥)</t>
        </is>
      </c>
      <c r="C2" s="2" t="inlineStr">
        <is>
          <t>Jun. 30, 2022 CNY (¥)</t>
        </is>
      </c>
      <c r="D2" s="2" t="inlineStr">
        <is>
          <t>Jun. 30, 2021 CNY (¥)</t>
        </is>
      </c>
      <c r="E2" s="2" t="inlineStr">
        <is>
          <t>Jun. 30, 2022 USD ($)</t>
        </is>
      </c>
      <c r="F2" s="2" t="inlineStr">
        <is>
          <t>Dec. 31, 2021 CNY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osing foreign exchange rate</t>
        </is>
      </c>
      <c r="B4" s="4" t="inlineStr">
        <is>
          <t xml:space="preserve"> </t>
        </is>
      </c>
      <c r="C4" s="12" t="n">
        <v>6.6981</v>
      </c>
      <c r="D4" s="4" t="inlineStr">
        <is>
          <t xml:space="preserve"> </t>
        </is>
      </c>
      <c r="E4" s="12" t="n">
        <v>6.6981</v>
      </c>
      <c r="F4" s="4" t="inlineStr">
        <is>
          <t xml:space="preserve"> </t>
        </is>
      </c>
    </row>
    <row r="5">
      <c r="A5" s="4" t="inlineStr">
        <is>
          <t>Impairment of long lived assets held for sale</t>
        </is>
      </c>
      <c r="B5" s="4" t="inlineStr">
        <is>
          <t xml:space="preserve"> </t>
        </is>
      </c>
      <c r="C5" s="5" t="n">
        <v>0</v>
      </c>
      <c r="D5" s="5" t="n">
        <v>0</v>
      </c>
      <c r="E5" s="4" t="inlineStr">
        <is>
          <t xml:space="preserve"> </t>
        </is>
      </c>
      <c r="F5" s="4" t="inlineStr">
        <is>
          <t xml:space="preserve"> </t>
        </is>
      </c>
    </row>
    <row r="6">
      <c r="A6" s="4" t="inlineStr">
        <is>
          <t>Defined contribution plan expenses</t>
        </is>
      </c>
      <c r="B6" s="4" t="inlineStr">
        <is>
          <t xml:space="preserve"> </t>
        </is>
      </c>
      <c r="C6" s="5" t="n">
        <v>10200</v>
      </c>
      <c r="D6" s="7" t="n">
        <v>6700</v>
      </c>
      <c r="E6" s="4" t="inlineStr">
        <is>
          <t xml:space="preserve"> </t>
        </is>
      </c>
      <c r="F6" s="4" t="inlineStr">
        <is>
          <t xml:space="preserve"> </t>
        </is>
      </c>
    </row>
    <row r="7">
      <c r="A7" s="4" t="inlineStr">
        <is>
          <t>Percentage appreciation in the foreign currency</t>
        </is>
      </c>
      <c r="B7" s="4" t="inlineStr">
        <is>
          <t xml:space="preserve"> </t>
        </is>
      </c>
      <c r="C7" s="13" t="n">
        <v>0.053</v>
      </c>
      <c r="D7" s="4" t="inlineStr">
        <is>
          <t xml:space="preserve"> </t>
        </is>
      </c>
      <c r="E7" s="4" t="inlineStr">
        <is>
          <t xml:space="preserve"> </t>
        </is>
      </c>
      <c r="F7" s="4" t="inlineStr">
        <is>
          <t xml:space="preserve"> </t>
        </is>
      </c>
    </row>
    <row r="8">
      <c r="A8" s="4" t="inlineStr">
        <is>
          <t>Operating lease discount rate</t>
        </is>
      </c>
      <c r="B8" s="11" t="n">
        <v>0.05</v>
      </c>
      <c r="C8" s="4" t="inlineStr">
        <is>
          <t xml:space="preserve"> </t>
        </is>
      </c>
      <c r="D8" s="4" t="inlineStr">
        <is>
          <t xml:space="preserve"> </t>
        </is>
      </c>
      <c r="E8" s="4" t="inlineStr">
        <is>
          <t xml:space="preserve"> </t>
        </is>
      </c>
      <c r="F8" s="4" t="inlineStr">
        <is>
          <t xml:space="preserve"> </t>
        </is>
      </c>
    </row>
    <row r="9">
      <c r="A9" s="4" t="inlineStr">
        <is>
          <t>Operating lease right-of-use assets</t>
        </is>
      </c>
      <c r="B9" s="5" t="n">
        <v>24500</v>
      </c>
      <c r="C9" s="5" t="n">
        <v>22174</v>
      </c>
      <c r="D9" s="4" t="inlineStr">
        <is>
          <t xml:space="preserve"> </t>
        </is>
      </c>
      <c r="E9" s="6" t="n">
        <v>3310</v>
      </c>
      <c r="F9" s="5" t="n">
        <v>29652</v>
      </c>
    </row>
    <row r="10">
      <c r="A10" s="4" t="inlineStr">
        <is>
          <t>Operating lease liability</t>
        </is>
      </c>
      <c r="B10" s="5" t="n">
        <v>24500</v>
      </c>
      <c r="C10" s="7" t="n">
        <v>26827</v>
      </c>
      <c r="D10" s="4" t="inlineStr">
        <is>
          <t xml:space="preserve"> </t>
        </is>
      </c>
      <c r="E10" s="6" t="n">
        <v>4005</v>
      </c>
      <c r="F10" s="7" t="n">
        <v>32357</v>
      </c>
    </row>
    <row r="11">
      <c r="A11" s="4" t="inlineStr">
        <is>
          <t>Other subsidiary</t>
        </is>
      </c>
      <c r="B11" s="4" t="inlineStr">
        <is>
          <t xml:space="preserve"> </t>
        </is>
      </c>
      <c r="C11" s="7" t="n">
        <v>1798</v>
      </c>
      <c r="D11" s="5" t="n">
        <v>88</v>
      </c>
      <c r="E11" s="4" t="inlineStr">
        <is>
          <t xml:space="preserve"> </t>
        </is>
      </c>
      <c r="F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 and short term investments</t>
        </is>
      </c>
      <c r="B14" s="4" t="inlineStr">
        <is>
          <t xml:space="preserve"> </t>
        </is>
      </c>
      <c r="C14" s="7" t="n">
        <v>1648523</v>
      </c>
      <c r="D14" s="4" t="inlineStr">
        <is>
          <t xml:space="preserve"> </t>
        </is>
      </c>
      <c r="E14" s="4" t="inlineStr">
        <is>
          <t xml:space="preserve"> </t>
        </is>
      </c>
      <c r="F14" s="7" t="n">
        <v>1822364</v>
      </c>
    </row>
    <row r="15">
      <c r="A15" s="4" t="inlineStr">
        <is>
          <t>Debt instrument term</t>
        </is>
      </c>
      <c r="B15" s="4" t="inlineStr">
        <is>
          <t>72 months</t>
        </is>
      </c>
      <c r="C15" s="4" t="inlineStr">
        <is>
          <t xml:space="preserve"> </t>
        </is>
      </c>
      <c r="D15" s="4" t="inlineStr">
        <is>
          <t xml:space="preserve"> </t>
        </is>
      </c>
      <c r="E15" s="4" t="inlineStr">
        <is>
          <t xml:space="preserve"> </t>
        </is>
      </c>
      <c r="F15" s="4" t="inlineStr">
        <is>
          <t xml:space="preserve"> </t>
        </is>
      </c>
    </row>
    <row r="16">
      <c r="A16" s="4" t="inlineStr">
        <is>
          <t>Outside Chin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 and short term investments</t>
        </is>
      </c>
      <c r="B18" s="4" t="inlineStr">
        <is>
          <t xml:space="preserve"> </t>
        </is>
      </c>
      <c r="C18" s="5" t="n">
        <v>58794</v>
      </c>
      <c r="D18" s="4" t="inlineStr">
        <is>
          <t xml:space="preserve"> </t>
        </is>
      </c>
      <c r="E18" s="4" t="inlineStr">
        <is>
          <t xml:space="preserve"> </t>
        </is>
      </c>
      <c r="F18" s="5" t="n">
        <v>1025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Summary of Property Plant and Equipment Useful Lives (Detail)</t>
        </is>
      </c>
      <c r="B1" s="2" t="inlineStr">
        <is>
          <t>6 Months Ended</t>
        </is>
      </c>
    </row>
    <row r="2">
      <c r="B2" s="2" t="inlineStr">
        <is>
          <t>Jun. 30, 2022</t>
        </is>
      </c>
    </row>
    <row r="3">
      <c r="A3" s="4" t="inlineStr">
        <is>
          <t>Machinery and laboratory equipment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Machinery and laboratory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Vehicl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 years</t>
        </is>
      </c>
    </row>
    <row r="12">
      <c r="A12" s="4" t="inlineStr">
        <is>
          <t>Furniture and tool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urniture and tool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Electronic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Computer software | Max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Computer software | Min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Leasehold improvements</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Lesser of lease terms or estimated useful lives of th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 And Other Assets (Detail)Prepayments and Other Current Assets ¥ in Thousands, $ in Thousands</t>
        </is>
      </c>
      <c r="B1" s="2" t="inlineStr">
        <is>
          <t>Jun. 30, 2022 CNY (¥)</t>
        </is>
      </c>
      <c r="C1" s="2" t="inlineStr">
        <is>
          <t>Jun. 30, 2022 USD ($)</t>
        </is>
      </c>
      <c r="D1" s="2" t="inlineStr">
        <is>
          <t>Dec. 31, 2021 CNY (¥)</t>
        </is>
      </c>
    </row>
    <row r="2">
      <c r="A2" s="3" t="inlineStr">
        <is>
          <t>Prepaid Expense and Other Assets [Abstract]</t>
        </is>
      </c>
      <c r="B2" s="4" t="inlineStr">
        <is>
          <t xml:space="preserve"> </t>
        </is>
      </c>
      <c r="C2" s="4" t="inlineStr">
        <is>
          <t xml:space="preserve"> </t>
        </is>
      </c>
      <c r="D2" s="4" t="inlineStr">
        <is>
          <t xml:space="preserve"> </t>
        </is>
      </c>
    </row>
    <row r="3">
      <c r="A3" s="4" t="inlineStr">
        <is>
          <t>Deductible value-added tax input</t>
        </is>
      </c>
      <c r="B3" s="5" t="n">
        <v>9871</v>
      </c>
      <c r="C3" s="6" t="n">
        <v>1474</v>
      </c>
      <c r="D3" s="5" t="n">
        <v>40690</v>
      </c>
    </row>
    <row r="4">
      <c r="A4" s="4" t="inlineStr">
        <is>
          <t>Prepayments for CRO and other services</t>
        </is>
      </c>
      <c r="B4" s="7" t="n">
        <v>7465</v>
      </c>
      <c r="C4" s="7" t="n">
        <v>1115</v>
      </c>
      <c r="D4" s="7" t="n">
        <v>4614</v>
      </c>
    </row>
    <row r="5">
      <c r="A5" s="4" t="inlineStr">
        <is>
          <t>Deposits</t>
        </is>
      </c>
      <c r="B5" s="7" t="n">
        <v>3352</v>
      </c>
      <c r="C5" s="7" t="n">
        <v>500</v>
      </c>
      <c r="D5" s="7" t="n">
        <v>4083</v>
      </c>
    </row>
    <row r="6">
      <c r="A6" s="4" t="inlineStr">
        <is>
          <t>Others</t>
        </is>
      </c>
      <c r="B6" s="7" t="n">
        <v>574</v>
      </c>
      <c r="C6" s="7" t="n">
        <v>85</v>
      </c>
      <c r="D6" s="7" t="n">
        <v>206</v>
      </c>
    </row>
    <row r="7">
      <c r="A7" s="4" t="inlineStr">
        <is>
          <t>Deferred expenses</t>
        </is>
      </c>
      <c r="B7" s="7" t="n">
        <v>6263</v>
      </c>
      <c r="C7" s="7" t="n">
        <v>935</v>
      </c>
      <c r="D7" s="7" t="n">
        <v>531</v>
      </c>
    </row>
    <row r="8">
      <c r="A8" s="4" t="inlineStr">
        <is>
          <t>Prepayment for raw materials</t>
        </is>
      </c>
      <c r="B8" s="7" t="n">
        <v>4468</v>
      </c>
      <c r="C8" s="7" t="n">
        <v>667</v>
      </c>
      <c r="D8" s="7" t="n">
        <v>2335</v>
      </c>
    </row>
    <row r="9">
      <c r="A9" s="4" t="inlineStr">
        <is>
          <t>Prepaid expense and other assets current</t>
        </is>
      </c>
      <c r="B9" s="5" t="n">
        <v>31993</v>
      </c>
      <c r="C9" s="6" t="n">
        <v>4776</v>
      </c>
      <c r="D9" s="5" t="n">
        <v>52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Interim Condensed Consolidated Statements of Comprehensive 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Expenses</t>
        </is>
      </c>
      <c r="B3" s="4" t="inlineStr">
        <is>
          <t xml:space="preserve"> </t>
        </is>
      </c>
      <c r="C3" s="4" t="inlineStr">
        <is>
          <t xml:space="preserve"> </t>
        </is>
      </c>
      <c r="D3" s="4" t="inlineStr">
        <is>
          <t xml:space="preserve"> </t>
        </is>
      </c>
    </row>
    <row r="4">
      <c r="A4" s="4" t="inlineStr">
        <is>
          <t>Research and development expenses</t>
        </is>
      </c>
      <c r="B4" s="5" t="n">
        <v>-238895</v>
      </c>
      <c r="C4" s="6" t="n">
        <v>-35666</v>
      </c>
      <c r="D4" s="5" t="n">
        <v>-130700</v>
      </c>
    </row>
    <row r="5">
      <c r="A5" s="4" t="inlineStr">
        <is>
          <t>Administrative expenses</t>
        </is>
      </c>
      <c r="B5" s="7" t="n">
        <v>-66656</v>
      </c>
      <c r="C5" s="7" t="n">
        <v>-9951</v>
      </c>
      <c r="D5" s="7" t="n">
        <v>-62182</v>
      </c>
    </row>
    <row r="6">
      <c r="A6" s="4" t="inlineStr">
        <is>
          <t>Loss from operations</t>
        </is>
      </c>
      <c r="B6" s="7" t="n">
        <v>-305551</v>
      </c>
      <c r="C6" s="7" t="n">
        <v>-45617</v>
      </c>
      <c r="D6" s="7" t="n">
        <v>-192882</v>
      </c>
    </row>
    <row r="7">
      <c r="A7" s="4" t="inlineStr">
        <is>
          <t>Interest income</t>
        </is>
      </c>
      <c r="B7" s="7" t="n">
        <v>5198</v>
      </c>
      <c r="C7" s="7" t="n">
        <v>776</v>
      </c>
      <c r="D7" s="7" t="n">
        <v>2666</v>
      </c>
    </row>
    <row r="8">
      <c r="A8" s="4" t="inlineStr">
        <is>
          <t>Interest expense</t>
        </is>
      </c>
      <c r="B8" s="7" t="n">
        <v>-3082</v>
      </c>
      <c r="C8" s="7" t="n">
        <v>-460</v>
      </c>
      <c r="D8" s="7" t="n">
        <v>-2647</v>
      </c>
    </row>
    <row r="9">
      <c r="A9" s="4" t="inlineStr">
        <is>
          <t>Other income</t>
        </is>
      </c>
      <c r="B9" s="7" t="n">
        <v>1940</v>
      </c>
      <c r="C9" s="7" t="n">
        <v>290</v>
      </c>
      <c r="D9" s="7" t="n">
        <v>133</v>
      </c>
    </row>
    <row r="10">
      <c r="A10" s="4" t="inlineStr">
        <is>
          <t>Foreign exchange gain (loss), net</t>
        </is>
      </c>
      <c r="B10" s="7" t="n">
        <v>-3395</v>
      </c>
      <c r="C10" s="7" t="n">
        <v>-507</v>
      </c>
      <c r="D10" s="7" t="n">
        <v>-1101</v>
      </c>
    </row>
    <row r="11">
      <c r="A11" s="4" t="inlineStr">
        <is>
          <t>Others, net</t>
        </is>
      </c>
      <c r="B11" s="7" t="n">
        <v>2</v>
      </c>
      <c r="C11" s="7" t="n">
        <v>0</v>
      </c>
      <c r="D11" s="7" t="n">
        <v>-53</v>
      </c>
    </row>
    <row r="12">
      <c r="A12" s="4" t="inlineStr">
        <is>
          <t>Loss before income tax</t>
        </is>
      </c>
      <c r="B12" s="7" t="n">
        <v>-304888</v>
      </c>
      <c r="C12" s="7" t="n">
        <v>-45518</v>
      </c>
      <c r="D12" s="7" t="n">
        <v>-193884</v>
      </c>
    </row>
    <row r="13">
      <c r="A13" s="4" t="inlineStr">
        <is>
          <t>Income tax expense</t>
        </is>
      </c>
      <c r="B13" s="4" t="inlineStr">
        <is>
          <t xml:space="preserve"> </t>
        </is>
      </c>
      <c r="C13" s="4" t="inlineStr">
        <is>
          <t xml:space="preserve"> </t>
        </is>
      </c>
      <c r="D13" s="7" t="n">
        <v>0</v>
      </c>
    </row>
    <row r="14">
      <c r="A14" s="4" t="inlineStr">
        <is>
          <t>Net loss</t>
        </is>
      </c>
      <c r="B14" s="7" t="n">
        <v>-304888</v>
      </c>
      <c r="C14" s="7" t="n">
        <v>-45518</v>
      </c>
      <c r="D14" s="7" t="n">
        <v>-193884</v>
      </c>
    </row>
    <row r="15">
      <c r="A15" s="4" t="inlineStr">
        <is>
          <t>Accretion of convertible redeemable preferred shares to redemption value</t>
        </is>
      </c>
      <c r="B15" s="7" t="n">
        <v>0</v>
      </c>
      <c r="C15" s="7" t="n">
        <v>0</v>
      </c>
      <c r="D15" s="7" t="n">
        <v>-1989</v>
      </c>
    </row>
    <row r="16">
      <c r="A16" s="4" t="inlineStr">
        <is>
          <t>Net loss attributable to Gracell Biotechnologies Inc.'s ordinary shareholders</t>
        </is>
      </c>
      <c r="B16" s="7" t="n">
        <v>-304888</v>
      </c>
      <c r="C16" s="7" t="n">
        <v>-45518</v>
      </c>
      <c r="D16" s="7" t="n">
        <v>-195873</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adjustments, net of nil tax</t>
        </is>
      </c>
      <c r="B18" s="7" t="n">
        <v>75591</v>
      </c>
      <c r="C18" s="7" t="n">
        <v>11285</v>
      </c>
      <c r="D18" s="7" t="n">
        <v>-11138</v>
      </c>
    </row>
    <row r="19">
      <c r="A19" s="4" t="inlineStr">
        <is>
          <t>Total comprehensive loss attributable to Gracell Biotechnologies Inc.'s ordinary shareholders</t>
        </is>
      </c>
      <c r="B19" s="5" t="n">
        <v>-229297</v>
      </c>
      <c r="C19" s="6" t="n">
        <v>-34233</v>
      </c>
      <c r="D19" s="5" t="n">
        <v>-207011</v>
      </c>
    </row>
    <row r="20">
      <c r="A20" s="3" t="inlineStr">
        <is>
          <t>Weighted average number of ordinary shares used in per share calculation:</t>
        </is>
      </c>
      <c r="B20" s="4" t="inlineStr">
        <is>
          <t xml:space="preserve"> </t>
        </is>
      </c>
      <c r="C20" s="4" t="inlineStr">
        <is>
          <t xml:space="preserve"> </t>
        </is>
      </c>
      <c r="D20" s="4" t="inlineStr">
        <is>
          <t xml:space="preserve"> </t>
        </is>
      </c>
    </row>
    <row r="21">
      <c r="A21" s="4" t="inlineStr">
        <is>
          <t>—Basic</t>
        </is>
      </c>
      <c r="B21" s="7" t="n">
        <v>338244214</v>
      </c>
      <c r="C21" s="7" t="n">
        <v>338244214</v>
      </c>
      <c r="D21" s="7" t="n">
        <v>320415223</v>
      </c>
    </row>
    <row r="22">
      <c r="A22" s="4" t="inlineStr">
        <is>
          <t>—Diluted</t>
        </is>
      </c>
      <c r="B22" s="7" t="n">
        <v>338244214</v>
      </c>
      <c r="C22" s="7" t="n">
        <v>338244214</v>
      </c>
      <c r="D22" s="7" t="n">
        <v>320415223</v>
      </c>
    </row>
    <row r="23">
      <c r="A23" s="3" t="inlineStr">
        <is>
          <t>Net loss per share attributable to Gracell Biotechnologies Inc.'s ordinary shareholders</t>
        </is>
      </c>
      <c r="B23" s="4" t="inlineStr">
        <is>
          <t xml:space="preserve"> </t>
        </is>
      </c>
      <c r="C23" s="4" t="inlineStr">
        <is>
          <t xml:space="preserve"> </t>
        </is>
      </c>
      <c r="D23" s="4" t="inlineStr">
        <is>
          <t xml:space="preserve"> </t>
        </is>
      </c>
    </row>
    <row r="24">
      <c r="A24" s="4" t="inlineStr">
        <is>
          <t>—Basic | (per share)</t>
        </is>
      </c>
      <c r="B24" s="8" t="n">
        <v>-0.9</v>
      </c>
      <c r="C24" s="9" t="n">
        <v>-0.13</v>
      </c>
      <c r="D24" s="10" t="n">
        <v>-0.61</v>
      </c>
    </row>
    <row r="25">
      <c r="A25" s="4" t="inlineStr">
        <is>
          <t>—Diluted | (per share)</t>
        </is>
      </c>
      <c r="B25" s="8" t="n">
        <v>-0.9</v>
      </c>
      <c r="C25" s="9" t="n">
        <v>-0.13</v>
      </c>
      <c r="D25" s="10" t="n">
        <v>-0.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Summary of Property Equipment And Software (Detail) ¥ in Thousands, $ in Thousands</t>
        </is>
      </c>
      <c r="B1" s="2" t="inlineStr">
        <is>
          <t>Jun. 30, 2022 CNY (¥)</t>
        </is>
      </c>
      <c r="C1" s="2" t="inlineStr">
        <is>
          <t>Jun. 30,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equipment and software</t>
        </is>
      </c>
      <c r="B3" s="5" t="n">
        <v>216901</v>
      </c>
      <c r="C3" s="6" t="n">
        <v>32383</v>
      </c>
      <c r="D3" s="5" t="n">
        <v>198613</v>
      </c>
    </row>
    <row r="4">
      <c r="A4" s="4" t="inlineStr">
        <is>
          <t>Less: accumulated depreciation and amortization</t>
        </is>
      </c>
      <c r="B4" s="7" t="n">
        <v>-108654</v>
      </c>
      <c r="C4" s="7" t="n">
        <v>-16222</v>
      </c>
      <c r="D4" s="7" t="n">
        <v>-74795</v>
      </c>
    </row>
    <row r="5">
      <c r="A5" s="4" t="inlineStr">
        <is>
          <t>Property, equipment and software, net</t>
        </is>
      </c>
      <c r="B5" s="7" t="n">
        <v>108247</v>
      </c>
      <c r="C5" s="7" t="n">
        <v>16161</v>
      </c>
      <c r="D5" s="7" t="n">
        <v>123818</v>
      </c>
    </row>
    <row r="6">
      <c r="A6" s="4" t="inlineStr">
        <is>
          <t>Machinery and 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equipment and software</t>
        </is>
      </c>
      <c r="B8" s="7" t="n">
        <v>108226</v>
      </c>
      <c r="C8" s="7" t="n">
        <v>16158</v>
      </c>
      <c r="D8" s="7" t="n">
        <v>10069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equipment and software</t>
        </is>
      </c>
      <c r="B11" s="7" t="n">
        <v>97303</v>
      </c>
      <c r="C11" s="7" t="n">
        <v>14527</v>
      </c>
      <c r="D11" s="7" t="n">
        <v>85177</v>
      </c>
    </row>
    <row r="12">
      <c r="A12" s="4" t="inlineStr">
        <is>
          <t>Construction in 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equipment and software</t>
        </is>
      </c>
      <c r="B14" s="7" t="n">
        <v>159</v>
      </c>
      <c r="C14" s="7" t="n">
        <v>24</v>
      </c>
      <c r="D14" s="7" t="n">
        <v>5149</v>
      </c>
    </row>
    <row r="15">
      <c r="A15" s="4" t="inlineStr">
        <is>
          <t>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equipment and software</t>
        </is>
      </c>
      <c r="B17" s="7" t="n">
        <v>1066</v>
      </c>
      <c r="C17" s="7" t="n">
        <v>159</v>
      </c>
      <c r="D17" s="7" t="n">
        <v>1066</v>
      </c>
    </row>
    <row r="18">
      <c r="A18" s="4" t="inlineStr">
        <is>
          <t>Other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equipment and software</t>
        </is>
      </c>
      <c r="B20" s="5" t="n">
        <v>10147</v>
      </c>
      <c r="C20" s="6" t="n">
        <v>1515</v>
      </c>
      <c r="D20" s="5" t="n">
        <v>65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 Additional Information (Detail) ¥ in Thousands, $ in Thousands</t>
        </is>
      </c>
      <c r="B1" s="2" t="inlineStr">
        <is>
          <t>6 Months Ended</t>
        </is>
      </c>
    </row>
    <row r="2">
      <c r="B2" s="2" t="inlineStr">
        <is>
          <t>Jun. 30, 2022 CNY (¥)</t>
        </is>
      </c>
      <c r="C2" s="2" t="inlineStr">
        <is>
          <t>Jun. 30, 2022 USD ($)</t>
        </is>
      </c>
      <c r="D2" s="2" t="inlineStr">
        <is>
          <t>Jun. 30, 2021 CNY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5" t="n">
        <v>33859</v>
      </c>
      <c r="C4" s="6" t="n">
        <v>5055</v>
      </c>
      <c r="D4" s="5" t="n">
        <v>1984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CNY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Variable lease cost</t>
        </is>
      </c>
      <c r="B4" s="5" t="n">
        <v>0</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Leases - Summary of Operating Leases (Detail) ¥ in Thousands, $ in Thousands</t>
        </is>
      </c>
      <c r="B1" s="2" t="inlineStr">
        <is>
          <t>Jun. 30, 2022 CNY (¥)</t>
        </is>
      </c>
      <c r="C1" s="2" t="inlineStr">
        <is>
          <t>Jun. 30, 2022 USD ($)</t>
        </is>
      </c>
      <c r="D1" s="2" t="inlineStr">
        <is>
          <t>Dec. 31, 2021 CNY (¥)</t>
        </is>
      </c>
      <c r="E1" s="2" t="inlineStr">
        <is>
          <t>Jan. 01, 2021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5" t="n">
        <v>22174</v>
      </c>
      <c r="C3" s="6" t="n">
        <v>3310</v>
      </c>
      <c r="D3" s="5" t="n">
        <v>29652</v>
      </c>
      <c r="E3" s="5" t="n">
        <v>24500</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7" t="n">
        <v>19280</v>
      </c>
      <c r="C5" s="7" t="n">
        <v>2878</v>
      </c>
      <c r="D5" s="7" t="n">
        <v>17527</v>
      </c>
      <c r="E5" s="4" t="inlineStr">
        <is>
          <t xml:space="preserve"> </t>
        </is>
      </c>
    </row>
    <row r="6">
      <c r="A6" s="4" t="inlineStr">
        <is>
          <t>Operating lease liabilities, noncurrent</t>
        </is>
      </c>
      <c r="B6" s="7" t="n">
        <v>7547</v>
      </c>
      <c r="C6" s="7" t="n">
        <v>1127</v>
      </c>
      <c r="D6" s="7" t="n">
        <v>14830</v>
      </c>
      <c r="E6" s="4" t="inlineStr">
        <is>
          <t xml:space="preserve"> </t>
        </is>
      </c>
    </row>
    <row r="7">
      <c r="A7" s="4" t="inlineStr">
        <is>
          <t>Total lease liabilities</t>
        </is>
      </c>
      <c r="B7" s="5" t="n">
        <v>26827</v>
      </c>
      <c r="C7" s="6" t="n">
        <v>4005</v>
      </c>
      <c r="D7" s="5" t="n">
        <v>32357</v>
      </c>
      <c r="E7" s="5" t="n">
        <v>2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Future Minimum Payment Operating Leases (Detail) - Jun. 30, 2022 ¥ in Thousands, $ in Thousands</t>
        </is>
      </c>
      <c r="B1" s="2" t="inlineStr">
        <is>
          <t>CNY (¥)</t>
        </is>
      </c>
      <c r="C1" s="2" t="inlineStr">
        <is>
          <t>USD ($)</t>
        </is>
      </c>
    </row>
    <row r="2">
      <c r="A2" s="3" t="inlineStr">
        <is>
          <t>Leases [Abstract]</t>
        </is>
      </c>
      <c r="B2" s="4" t="inlineStr">
        <is>
          <t xml:space="preserve"> </t>
        </is>
      </c>
      <c r="C2" s="4" t="inlineStr">
        <is>
          <t xml:space="preserve"> </t>
        </is>
      </c>
    </row>
    <row r="3">
      <c r="A3" s="4" t="inlineStr">
        <is>
          <t>2022</t>
        </is>
      </c>
      <c r="B3" s="5" t="n">
        <v>11515</v>
      </c>
      <c r="C3" s="6" t="n">
        <v>1719</v>
      </c>
    </row>
    <row r="4">
      <c r="A4" s="4" t="inlineStr">
        <is>
          <t>2023</t>
        </is>
      </c>
      <c r="B4" s="7" t="n">
        <v>14035</v>
      </c>
      <c r="C4" s="7" t="n">
        <v>2095</v>
      </c>
    </row>
    <row r="5">
      <c r="A5" s="4" t="inlineStr">
        <is>
          <t>2024</t>
        </is>
      </c>
      <c r="B5" s="7" t="n">
        <v>2055</v>
      </c>
      <c r="C5" s="7" t="n">
        <v>307</v>
      </c>
    </row>
    <row r="6">
      <c r="A6" s="4" t="inlineStr">
        <is>
          <t>2025</t>
        </is>
      </c>
      <c r="B6" s="7" t="n">
        <v>0</v>
      </c>
      <c r="C6" s="7" t="n">
        <v>0</v>
      </c>
    </row>
    <row r="7">
      <c r="A7" s="4" t="inlineStr">
        <is>
          <t>2026 and there after</t>
        </is>
      </c>
      <c r="B7" s="7" t="n">
        <v>0</v>
      </c>
      <c r="C7" s="7" t="n">
        <v>0</v>
      </c>
    </row>
    <row r="8">
      <c r="A8" s="4" t="inlineStr">
        <is>
          <t>Total undiscounted lease payments</t>
        </is>
      </c>
      <c r="B8" s="7" t="n">
        <v>27605</v>
      </c>
      <c r="C8" s="7" t="n">
        <v>4121</v>
      </c>
    </row>
    <row r="9">
      <c r="A9" s="4" t="inlineStr">
        <is>
          <t>Less: imputed interest</t>
        </is>
      </c>
      <c r="B9" s="7" t="n">
        <v>-778</v>
      </c>
      <c r="C9" s="7" t="n">
        <v>-116</v>
      </c>
    </row>
    <row r="10">
      <c r="A10" s="4" t="inlineStr">
        <is>
          <t>Total lease liabilities</t>
        </is>
      </c>
      <c r="B10" s="5" t="n">
        <v>26827</v>
      </c>
      <c r="C10" s="6" t="n">
        <v>4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Lease Cost and Other Information (Detail) ¥ in Thousands, $ in Thousands</t>
        </is>
      </c>
      <c r="B1" s="2" t="inlineStr">
        <is>
          <t>6 Months Ended</t>
        </is>
      </c>
    </row>
    <row r="2">
      <c r="B2" s="2" t="inlineStr">
        <is>
          <t>Jun. 30, 2022 CNY (¥)</t>
        </is>
      </c>
      <c r="C2" s="2" t="inlineStr">
        <is>
          <t>Jun. 30, 2022 USD ($)</t>
        </is>
      </c>
    </row>
    <row r="3">
      <c r="A3" s="3" t="inlineStr">
        <is>
          <t>Lease cost</t>
        </is>
      </c>
      <c r="B3" s="4" t="inlineStr">
        <is>
          <t xml:space="preserve"> </t>
        </is>
      </c>
      <c r="C3" s="4" t="inlineStr">
        <is>
          <t xml:space="preserve"> </t>
        </is>
      </c>
    </row>
    <row r="4">
      <c r="A4" s="4" t="inlineStr">
        <is>
          <t>Operating lease cost</t>
        </is>
      </c>
      <c r="B4" s="5" t="n">
        <v>9147</v>
      </c>
      <c r="C4" s="6" t="n">
        <v>1365</v>
      </c>
    </row>
    <row r="5">
      <c r="A5" s="4" t="inlineStr">
        <is>
          <t>Short-term lease cost</t>
        </is>
      </c>
      <c r="B5" s="7" t="n">
        <v>534</v>
      </c>
      <c r="C5" s="7" t="n">
        <v>80</v>
      </c>
    </row>
    <row r="6">
      <c r="A6" s="4" t="inlineStr">
        <is>
          <t>Total lease cost</t>
        </is>
      </c>
      <c r="B6" s="7" t="n">
        <v>9681</v>
      </c>
      <c r="C6" s="7" t="n">
        <v>1445</v>
      </c>
    </row>
    <row r="7">
      <c r="A7" s="4" t="inlineStr">
        <is>
          <t>Cash paid for amounts included in the measurement of lease liabilities</t>
        </is>
      </c>
      <c r="B7" s="7" t="n">
        <v>7200</v>
      </c>
      <c r="C7" s="7" t="n">
        <v>1075</v>
      </c>
    </row>
    <row r="8">
      <c r="A8" s="4" t="inlineStr">
        <is>
          <t>Right-of-use assets obtained in exchange for new operating lease liabilities</t>
        </is>
      </c>
      <c r="B8" s="5" t="n">
        <v>1010</v>
      </c>
      <c r="C8" s="6" t="n">
        <v>151</v>
      </c>
    </row>
    <row r="9">
      <c r="A9" s="4" t="inlineStr">
        <is>
          <t>Weighted-average remaining lease term</t>
        </is>
      </c>
      <c r="B9" s="4" t="inlineStr">
        <is>
          <t>1 year 5 months 19 days</t>
        </is>
      </c>
      <c r="C9" s="4" t="inlineStr">
        <is>
          <t>1 year 5 months 19 days</t>
        </is>
      </c>
    </row>
    <row r="10">
      <c r="A10" s="4" t="inlineStr">
        <is>
          <t>Weighted-average discount rate</t>
        </is>
      </c>
      <c r="B10" s="11" t="n">
        <v>0.05</v>
      </c>
      <c r="C10" s="11" t="n">
        <v>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Summary of Other Non-current Assets (Detail) ¥ in Thousands, $ in Thousands</t>
        </is>
      </c>
      <c r="B1" s="2" t="inlineStr">
        <is>
          <t>Jun. 30, 2022 CNY (¥)</t>
        </is>
      </c>
      <c r="C1" s="2" t="inlineStr">
        <is>
          <t>Jun. 30, 2022 USD ($)</t>
        </is>
      </c>
      <c r="D1" s="2" t="inlineStr">
        <is>
          <t>Dec. 31, 2021 CNY (¥)</t>
        </is>
      </c>
    </row>
    <row r="2">
      <c r="A2" s="3" t="inlineStr">
        <is>
          <t>Other Assets, Noncurrent [Abstract]</t>
        </is>
      </c>
      <c r="B2" s="4" t="inlineStr">
        <is>
          <t xml:space="preserve"> </t>
        </is>
      </c>
      <c r="C2" s="4" t="inlineStr">
        <is>
          <t xml:space="preserve"> </t>
        </is>
      </c>
      <c r="D2" s="4" t="inlineStr">
        <is>
          <t xml:space="preserve"> </t>
        </is>
      </c>
    </row>
    <row r="3">
      <c r="A3" s="4" t="inlineStr">
        <is>
          <t>Prepayments for property, equipment and software</t>
        </is>
      </c>
      <c r="B3" s="5" t="n">
        <v>26278</v>
      </c>
      <c r="C3" s="6" t="n">
        <v>3923</v>
      </c>
      <c r="D3" s="5" t="n">
        <v>19968</v>
      </c>
    </row>
    <row r="4">
      <c r="A4" s="4" t="inlineStr">
        <is>
          <t>Long-term deposits</t>
        </is>
      </c>
      <c r="B4" s="7" t="n">
        <v>2428</v>
      </c>
      <c r="C4" s="7" t="n">
        <v>363</v>
      </c>
      <c r="D4" s="7" t="n">
        <v>1619</v>
      </c>
    </row>
    <row r="5">
      <c r="A5" s="4" t="inlineStr">
        <is>
          <t>Others</t>
        </is>
      </c>
      <c r="B5" s="7" t="n">
        <v>744</v>
      </c>
      <c r="C5" s="7" t="n">
        <v>111</v>
      </c>
      <c r="D5" s="7" t="n">
        <v>0</v>
      </c>
    </row>
    <row r="6">
      <c r="A6" s="4" t="inlineStr">
        <is>
          <t>Total other non-current assets</t>
        </is>
      </c>
      <c r="B6" s="5" t="n">
        <v>29450</v>
      </c>
      <c r="C6" s="6" t="n">
        <v>4397</v>
      </c>
      <c r="D6" s="5" t="n">
        <v>21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Current Liabilities - Summary of Accruals And Other Current Liabilities Payable (Detail) ¥ in Thousands, $ in Thousands</t>
        </is>
      </c>
      <c r="B1" s="2" t="inlineStr">
        <is>
          <t>Jun. 30, 2022 CNY (¥)</t>
        </is>
      </c>
      <c r="C1" s="2" t="inlineStr">
        <is>
          <t>Jun. 30, 2022 USD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Accrued external research and development related expenses</t>
        </is>
      </c>
      <c r="B3" s="5" t="n">
        <v>57436</v>
      </c>
      <c r="C3" s="6" t="n">
        <v>8575</v>
      </c>
      <c r="D3" s="5" t="n">
        <v>36389</v>
      </c>
    </row>
    <row r="4">
      <c r="A4" s="4" t="inlineStr">
        <is>
          <t>Salary and welfare payables</t>
        </is>
      </c>
      <c r="B4" s="7" t="n">
        <v>19950</v>
      </c>
      <c r="C4" s="7" t="n">
        <v>2978</v>
      </c>
      <c r="D4" s="7" t="n">
        <v>20909</v>
      </c>
    </row>
    <row r="5">
      <c r="A5" s="4" t="inlineStr">
        <is>
          <t>Professional service fees</t>
        </is>
      </c>
      <c r="B5" s="7" t="n">
        <v>6256</v>
      </c>
      <c r="C5" s="7" t="n">
        <v>934</v>
      </c>
      <c r="D5" s="7" t="n">
        <v>5161</v>
      </c>
    </row>
    <row r="6">
      <c r="A6" s="4" t="inlineStr">
        <is>
          <t>Deferred income for reimbursement of the expenses related to the establishment of the ADS facility</t>
        </is>
      </c>
      <c r="B6" s="7" t="n">
        <v>2902</v>
      </c>
      <c r="C6" s="7" t="n">
        <v>433</v>
      </c>
      <c r="D6" s="7" t="n">
        <v>2902</v>
      </c>
    </row>
    <row r="7">
      <c r="A7" s="4" t="inlineStr">
        <is>
          <t>Others</t>
        </is>
      </c>
      <c r="B7" s="7" t="n">
        <v>6434</v>
      </c>
      <c r="C7" s="7" t="n">
        <v>961</v>
      </c>
      <c r="D7" s="7" t="n">
        <v>3759</v>
      </c>
    </row>
    <row r="8">
      <c r="A8" s="4" t="inlineStr">
        <is>
          <t>Accrued liabilities and other liabilities</t>
        </is>
      </c>
      <c r="B8" s="5" t="n">
        <v>92978</v>
      </c>
      <c r="C8" s="6" t="n">
        <v>13881</v>
      </c>
      <c r="D8" s="5" t="n">
        <v>691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Summary of Borrowings (Detail) ¥ in Thousands, $ in Thousands</t>
        </is>
      </c>
      <c r="B1" s="2" t="inlineStr">
        <is>
          <t>Jun. 30, 2022 CNY (¥)</t>
        </is>
      </c>
      <c r="C1" s="2" t="inlineStr">
        <is>
          <t>Jun. 30, 2022 USD ($)</t>
        </is>
      </c>
      <c r="D1" s="2" t="inlineStr">
        <is>
          <t>Dec. 31, 2021 CNY (¥)</t>
        </is>
      </c>
    </row>
    <row r="2">
      <c r="A2" s="3" t="inlineStr">
        <is>
          <t>Short-term borrowings:</t>
        </is>
      </c>
      <c r="B2" s="4" t="inlineStr">
        <is>
          <t xml:space="preserve"> </t>
        </is>
      </c>
      <c r="C2" s="4" t="inlineStr">
        <is>
          <t xml:space="preserve"> </t>
        </is>
      </c>
      <c r="D2" s="4" t="inlineStr">
        <is>
          <t xml:space="preserve"> </t>
        </is>
      </c>
    </row>
    <row r="3">
      <c r="A3" s="4" t="inlineStr">
        <is>
          <t>Bank loans</t>
        </is>
      </c>
      <c r="B3" s="5" t="n">
        <v>99600</v>
      </c>
      <c r="C3" s="6" t="n">
        <v>14870</v>
      </c>
      <c r="D3" s="5" t="n">
        <v>66100</v>
      </c>
    </row>
    <row r="4">
      <c r="A4" s="4" t="inlineStr">
        <is>
          <t>Current portion of long-term borrowings</t>
        </is>
      </c>
      <c r="B4" s="7" t="n">
        <v>2684</v>
      </c>
      <c r="C4" s="7" t="n">
        <v>401</v>
      </c>
      <c r="D4" s="7" t="n">
        <v>2376</v>
      </c>
    </row>
    <row r="5">
      <c r="A5" s="4" t="inlineStr">
        <is>
          <t>Total current borrowings</t>
        </is>
      </c>
      <c r="B5" s="7" t="n">
        <v>102284</v>
      </c>
      <c r="C5" s="7" t="n">
        <v>15271</v>
      </c>
      <c r="D5" s="7" t="n">
        <v>68476</v>
      </c>
    </row>
    <row r="6">
      <c r="A6" s="3" t="inlineStr">
        <is>
          <t>Long-term borrowings:</t>
        </is>
      </c>
      <c r="B6" s="4" t="inlineStr">
        <is>
          <t xml:space="preserve"> </t>
        </is>
      </c>
      <c r="C6" s="4" t="inlineStr">
        <is>
          <t xml:space="preserve"> </t>
        </is>
      </c>
      <c r="D6" s="4" t="inlineStr">
        <is>
          <t xml:space="preserve"> </t>
        </is>
      </c>
    </row>
    <row r="7">
      <c r="A7" s="4" t="inlineStr">
        <is>
          <t>Bank loans</t>
        </is>
      </c>
      <c r="B7" s="7" t="n">
        <v>52962</v>
      </c>
      <c r="C7" s="7" t="n">
        <v>7907</v>
      </c>
      <c r="D7" s="7" t="n">
        <v>54349</v>
      </c>
    </row>
    <row r="8">
      <c r="A8" s="4" t="inlineStr">
        <is>
          <t>Total non-current borrowings</t>
        </is>
      </c>
      <c r="B8" s="7" t="n">
        <v>52962</v>
      </c>
      <c r="C8" s="7" t="n">
        <v>7907</v>
      </c>
      <c r="D8" s="7" t="n">
        <v>54349</v>
      </c>
    </row>
    <row r="9">
      <c r="A9" s="4" t="inlineStr">
        <is>
          <t>Total borrowings</t>
        </is>
      </c>
      <c r="B9" s="5" t="n">
        <v>155246</v>
      </c>
      <c r="C9" s="6" t="n">
        <v>23178</v>
      </c>
      <c r="D9" s="5" t="n">
        <v>122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36" customWidth="1" min="5" max="5"/>
    <col width="36" customWidth="1" min="6" max="6"/>
    <col width="36" customWidth="1" min="7" max="7"/>
    <col width="36" customWidth="1" min="8" max="8"/>
    <col width="36" customWidth="1" min="9" max="9"/>
    <col width="25" customWidth="1" min="10" max="10"/>
    <col width="22" customWidth="1" min="11" max="11"/>
    <col width="22" customWidth="1" min="12" max="12"/>
    <col width="22" customWidth="1" min="13" max="13"/>
    <col width="22" customWidth="1" min="14" max="14"/>
    <col width="16" customWidth="1" min="15" max="15"/>
    <col width="22" customWidth="1" min="16" max="16"/>
  </cols>
  <sheetData>
    <row r="1">
      <c r="A1" s="1" t="inlineStr">
        <is>
          <t>Borrowings - Additional Information (Detail) $ in Thousands</t>
        </is>
      </c>
      <c r="B1" s="2" t="inlineStr">
        <is>
          <t>1 Months Ended</t>
        </is>
      </c>
      <c r="L1" s="2" t="inlineStr">
        <is>
          <t>6 Months Ended</t>
        </is>
      </c>
      <c r="O1" s="2" t="inlineStr">
        <is>
          <t>12 Months Ended</t>
        </is>
      </c>
    </row>
    <row r="2">
      <c r="B2" s="2" t="inlineStr">
        <is>
          <t>Jun. 30, 2022 CNY (¥)</t>
        </is>
      </c>
      <c r="C2" s="2" t="inlineStr">
        <is>
          <t>Mar. 31, 2022 CNY (¥)</t>
        </is>
      </c>
      <c r="D2" s="2" t="inlineStr">
        <is>
          <t>Dec. 31, 2021 CNY (¥)</t>
        </is>
      </c>
      <c r="E2" s="2" t="inlineStr">
        <is>
          <t>Nov. 30, 2021 CNY (¥)</t>
        </is>
      </c>
      <c r="F2" s="2" t="inlineStr">
        <is>
          <t>Oct. 31, 2021 CNY (¥)</t>
        </is>
      </c>
      <c r="G2" s="2" t="inlineStr">
        <is>
          <t>Aug. 31, 2021 CNY (¥)</t>
        </is>
      </c>
      <c r="H2" s="2" t="inlineStr">
        <is>
          <t>Jul. 31, 2021 CNY (¥)</t>
        </is>
      </c>
      <c r="I2" s="2" t="inlineStr">
        <is>
          <t>Jun. 30, 2021 CNY (¥)</t>
        </is>
      </c>
      <c r="J2" s="2" t="inlineStr">
        <is>
          <t>Mar. 31, 2021 CNY (¥)</t>
        </is>
      </c>
      <c r="K2" s="2" t="inlineStr">
        <is>
          <t>Jul. 31, 2020 CNY (¥)</t>
        </is>
      </c>
      <c r="L2" s="2" t="inlineStr">
        <is>
          <t>Jun. 30, 2022 CNY (¥)</t>
        </is>
      </c>
      <c r="M2" s="2" t="inlineStr">
        <is>
          <t>Jun. 30, 2022 USD ($)</t>
        </is>
      </c>
      <c r="N2" s="2" t="inlineStr">
        <is>
          <t>Jun. 30, 2021 CNY (¥)</t>
        </is>
      </c>
      <c r="O2" s="2" t="inlineStr">
        <is>
          <t>Dec. 31, 2020</t>
        </is>
      </c>
      <c r="P2" s="2" t="inlineStr">
        <is>
          <t>Jan. 01, 2020 CNY (¥)</t>
        </is>
      </c>
    </row>
    <row r="3">
      <c r="A3" s="4" t="inlineStr">
        <is>
          <t>Proceeds from short term bank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49600000</v>
      </c>
      <c r="M3" s="6" t="n">
        <v>7405</v>
      </c>
      <c r="N3" s="5" t="n">
        <v>21233000</v>
      </c>
      <c r="O3" s="4" t="inlineStr">
        <is>
          <t xml:space="preserve"> </t>
        </is>
      </c>
      <c r="P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9000000</v>
      </c>
    </row>
    <row r="5">
      <c r="A5" s="4" t="inlineStr">
        <is>
          <t>Term Loan Facility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nk Of China [Member] | 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instrument variable interest rate spre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3" t="n">
        <v>0.002</v>
      </c>
      <c r="P8" s="4" t="inlineStr">
        <is>
          <t xml:space="preserve"> </t>
        </is>
      </c>
    </row>
    <row r="9">
      <c r="A9" s="4" t="inlineStr">
        <is>
          <t>Long term 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72 months</t>
        </is>
      </c>
      <c r="J9" s="4" t="inlineStr">
        <is>
          <t xml:space="preserve"> </t>
        </is>
      </c>
      <c r="K9" s="4" t="inlineStr">
        <is>
          <t xml:space="preserve"> </t>
        </is>
      </c>
      <c r="L9" s="4" t="inlineStr">
        <is>
          <t xml:space="preserve"> </t>
        </is>
      </c>
      <c r="M9" s="4" t="inlineStr">
        <is>
          <t xml:space="preserve"> </t>
        </is>
      </c>
      <c r="N9" s="4" t="inlineStr">
        <is>
          <t>72 months</t>
        </is>
      </c>
      <c r="O9" s="4" t="inlineStr">
        <is>
          <t xml:space="preserve"> </t>
        </is>
      </c>
      <c r="P9" s="4" t="inlineStr">
        <is>
          <t xml:space="preserve"> </t>
        </is>
      </c>
    </row>
    <row r="10">
      <c r="A10" s="4" t="inlineStr">
        <is>
          <t>Long term line of credit aggregate amount 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280000</v>
      </c>
      <c r="J10" s="4" t="inlineStr">
        <is>
          <t xml:space="preserve"> </t>
        </is>
      </c>
      <c r="K10" s="4" t="inlineStr">
        <is>
          <t xml:space="preserve"> </t>
        </is>
      </c>
      <c r="L10" s="4" t="inlineStr">
        <is>
          <t xml:space="preserve"> </t>
        </is>
      </c>
      <c r="M10" s="4" t="inlineStr">
        <is>
          <t xml:space="preserve"> </t>
        </is>
      </c>
      <c r="N10" s="5" t="n">
        <v>44280000</v>
      </c>
      <c r="O10" s="4" t="inlineStr">
        <is>
          <t xml:space="preserve"> </t>
        </is>
      </c>
      <c r="P10" s="4" t="inlineStr">
        <is>
          <t xml:space="preserve"> </t>
        </is>
      </c>
    </row>
    <row r="11">
      <c r="A11" s="4" t="inlineStr">
        <is>
          <t>Bank Of China [Member] | Term loan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ort term debt effective rate of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5</v>
      </c>
      <c r="J12" s="4" t="inlineStr">
        <is>
          <t xml:space="preserve"> </t>
        </is>
      </c>
      <c r="K12" s="4" t="inlineStr">
        <is>
          <t xml:space="preserve"> </t>
        </is>
      </c>
      <c r="L12" s="4" t="inlineStr">
        <is>
          <t xml:space="preserve"> </t>
        </is>
      </c>
      <c r="M12" s="4" t="inlineStr">
        <is>
          <t xml:space="preserve"> </t>
        </is>
      </c>
      <c r="N12" s="11" t="n">
        <v>0.05</v>
      </c>
      <c r="O12" s="4" t="inlineStr">
        <is>
          <t xml:space="preserve"> </t>
        </is>
      </c>
      <c r="P12" s="4" t="inlineStr">
        <is>
          <t xml:space="preserve"> </t>
        </is>
      </c>
    </row>
    <row r="13">
      <c r="A13" s="4" t="inlineStr">
        <is>
          <t>Long term debt effective rate of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5</v>
      </c>
      <c r="J13" s="4" t="inlineStr">
        <is>
          <t xml:space="preserve"> </t>
        </is>
      </c>
      <c r="K13" s="4" t="inlineStr">
        <is>
          <t xml:space="preserve"> </t>
        </is>
      </c>
      <c r="L13" s="4" t="inlineStr">
        <is>
          <t xml:space="preserve"> </t>
        </is>
      </c>
      <c r="M13" s="4" t="inlineStr">
        <is>
          <t xml:space="preserve"> </t>
        </is>
      </c>
      <c r="N13" s="11" t="n">
        <v>0.05</v>
      </c>
      <c r="O13" s="4" t="inlineStr">
        <is>
          <t xml:space="preserve"> </t>
        </is>
      </c>
      <c r="P13" s="4" t="inlineStr">
        <is>
          <t xml:space="preserve"> </t>
        </is>
      </c>
    </row>
    <row r="14">
      <c r="A14" s="4" t="inlineStr">
        <is>
          <t>Bank Of China [Member] | Term lo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ort term debt effective 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485</v>
      </c>
      <c r="J15" s="4" t="inlineStr">
        <is>
          <t xml:space="preserve"> </t>
        </is>
      </c>
      <c r="K15" s="4" t="inlineStr">
        <is>
          <t xml:space="preserve"> </t>
        </is>
      </c>
      <c r="L15" s="4" t="inlineStr">
        <is>
          <t xml:space="preserve"> </t>
        </is>
      </c>
      <c r="M15" s="4" t="inlineStr">
        <is>
          <t xml:space="preserve"> </t>
        </is>
      </c>
      <c r="N15" s="13" t="n">
        <v>0.0485</v>
      </c>
      <c r="O15" s="4" t="inlineStr">
        <is>
          <t xml:space="preserve"> </t>
        </is>
      </c>
      <c r="P15" s="4" t="inlineStr">
        <is>
          <t xml:space="preserve"> </t>
        </is>
      </c>
    </row>
    <row r="16">
      <c r="A16" s="4" t="inlineStr">
        <is>
          <t>Long term debt effective rate of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485</v>
      </c>
      <c r="J16" s="4" t="inlineStr">
        <is>
          <t xml:space="preserve"> </t>
        </is>
      </c>
      <c r="K16" s="4" t="inlineStr">
        <is>
          <t xml:space="preserve"> </t>
        </is>
      </c>
      <c r="L16" s="4" t="inlineStr">
        <is>
          <t xml:space="preserve"> </t>
        </is>
      </c>
      <c r="M16" s="4" t="inlineStr">
        <is>
          <t xml:space="preserve"> </t>
        </is>
      </c>
      <c r="N16" s="13" t="n">
        <v>0.0485</v>
      </c>
      <c r="O16" s="4" t="inlineStr">
        <is>
          <t xml:space="preserve"> </t>
        </is>
      </c>
      <c r="P16" s="4" t="inlineStr">
        <is>
          <t xml:space="preserve"> </t>
        </is>
      </c>
    </row>
    <row r="17">
      <c r="A17" s="4" t="inlineStr">
        <is>
          <t>Bank Of China [Member] | Term Loan Facility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variable interest rate spre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0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ort term debt effective rate of interest</t>
        </is>
      </c>
      <c r="B19" s="13" t="n">
        <v>0.04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0485</v>
      </c>
      <c r="M19" s="4" t="inlineStr">
        <is>
          <t xml:space="preserve"> </t>
        </is>
      </c>
      <c r="N19" s="4" t="inlineStr">
        <is>
          <t xml:space="preserve"> </t>
        </is>
      </c>
      <c r="O19" s="4" t="inlineStr">
        <is>
          <t xml:space="preserve"> </t>
        </is>
      </c>
      <c r="P19" s="4" t="inlineStr">
        <is>
          <t xml:space="preserve"> </t>
        </is>
      </c>
    </row>
    <row r="20">
      <c r="A20" s="4" t="inlineStr">
        <is>
          <t>Long term 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60 months</t>
        </is>
      </c>
      <c r="P20" s="4" t="inlineStr">
        <is>
          <t xml:space="preserve"> </t>
        </is>
      </c>
    </row>
    <row r="21">
      <c r="A21" s="4" t="inlineStr">
        <is>
          <t>Long term line of credit aggregate amount drawn</t>
        </is>
      </c>
      <c r="B21" s="5" t="n">
        <v>1387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870000</v>
      </c>
      <c r="M21" s="4" t="inlineStr">
        <is>
          <t xml:space="preserve"> </t>
        </is>
      </c>
      <c r="N21" s="4" t="inlineStr">
        <is>
          <t xml:space="preserve"> </t>
        </is>
      </c>
      <c r="O21" s="4" t="inlineStr">
        <is>
          <t xml:space="preserve"> </t>
        </is>
      </c>
      <c r="P21" s="4" t="inlineStr">
        <is>
          <t xml:space="preserve"> </t>
        </is>
      </c>
    </row>
    <row r="22">
      <c r="A22" s="4" t="inlineStr">
        <is>
          <t>Long term debt effective rate of interest</t>
        </is>
      </c>
      <c r="B22" s="13" t="n">
        <v>0.04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0.0485</v>
      </c>
      <c r="M22" s="4" t="inlineStr">
        <is>
          <t xml:space="preserve"> </t>
        </is>
      </c>
      <c r="N22" s="4" t="inlineStr">
        <is>
          <t xml:space="preserve"> </t>
        </is>
      </c>
      <c r="O22" s="4" t="inlineStr">
        <is>
          <t xml:space="preserve"> </t>
        </is>
      </c>
      <c r="P22" s="4" t="inlineStr">
        <is>
          <t xml:space="preserve"> </t>
        </is>
      </c>
    </row>
    <row r="23">
      <c r="A23" s="4" t="inlineStr">
        <is>
          <t>Long term line of credit aggregate amount repaid</t>
        </is>
      </c>
      <c r="B23" s="5"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00000</v>
      </c>
      <c r="M23" s="4" t="inlineStr">
        <is>
          <t xml:space="preserve"> </t>
        </is>
      </c>
      <c r="N23" s="4" t="inlineStr">
        <is>
          <t xml:space="preserve"> </t>
        </is>
      </c>
      <c r="O23" s="4" t="inlineStr">
        <is>
          <t xml:space="preserve"> </t>
        </is>
      </c>
      <c r="P23" s="4" t="inlineStr">
        <is>
          <t xml:space="preserve"> </t>
        </is>
      </c>
    </row>
    <row r="24">
      <c r="A24" s="4" t="inlineStr">
        <is>
          <t>China CITIC Bank [Member] | Suzhou Gracell Biotechnologies Co Ltd Suzhou Grace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fac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ort term loa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12 month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ort term debt interest rate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one-year loan prime rate</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hina Industrial Bank [Member] | Suzhou Gracell Biotechnologies Co Ltd Suzhou Grac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value</t>
        </is>
      </c>
      <c r="B29" s="7" t="n">
        <v>9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800000</v>
      </c>
      <c r="M29" s="4" t="inlineStr">
        <is>
          <t xml:space="preserve"> </t>
        </is>
      </c>
      <c r="N29" s="4" t="inlineStr">
        <is>
          <t xml:space="preserve"> </t>
        </is>
      </c>
      <c r="O29" s="4" t="inlineStr">
        <is>
          <t xml:space="preserve"> </t>
        </is>
      </c>
      <c r="P29" s="4" t="inlineStr">
        <is>
          <t xml:space="preserve"> </t>
        </is>
      </c>
    </row>
    <row r="30">
      <c r="A30" s="4" t="inlineStr">
        <is>
          <t>Proceeds from short term bank loan</t>
        </is>
      </c>
      <c r="B30" s="5" t="n">
        <v>9900000</v>
      </c>
      <c r="C30" s="5" t="n">
        <v>99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ort term loan period</t>
        </is>
      </c>
      <c r="B31" s="4" t="inlineStr">
        <is>
          <t>12 months</t>
        </is>
      </c>
      <c r="C31" s="4" t="inlineStr">
        <is>
          <t>12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ort term debt effective rate of interest</t>
        </is>
      </c>
      <c r="B32" s="13" t="n">
        <v>0.043</v>
      </c>
      <c r="C32" s="13" t="n">
        <v>0.0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3" t="n">
        <v>0.043</v>
      </c>
      <c r="M32" s="4" t="inlineStr">
        <is>
          <t xml:space="preserve"> </t>
        </is>
      </c>
      <c r="N32" s="4" t="inlineStr">
        <is>
          <t xml:space="preserve"> </t>
        </is>
      </c>
      <c r="O32" s="4" t="inlineStr">
        <is>
          <t xml:space="preserve"> </t>
        </is>
      </c>
      <c r="P32" s="4" t="inlineStr">
        <is>
          <t xml:space="preserve"> </t>
        </is>
      </c>
    </row>
    <row r="33">
      <c r="A33" s="4" t="inlineStr">
        <is>
          <t>Long term debt effective rate of interest</t>
        </is>
      </c>
      <c r="B33" s="13" t="n">
        <v>0.043</v>
      </c>
      <c r="C33" s="13" t="n">
        <v>0.0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043</v>
      </c>
      <c r="M33" s="4" t="inlineStr">
        <is>
          <t xml:space="preserve"> </t>
        </is>
      </c>
      <c r="N33" s="4" t="inlineStr">
        <is>
          <t xml:space="preserve"> </t>
        </is>
      </c>
      <c r="O33" s="4" t="inlineStr">
        <is>
          <t xml:space="preserve"> </t>
        </is>
      </c>
      <c r="P33" s="4" t="inlineStr">
        <is>
          <t xml:space="preserve"> </t>
        </is>
      </c>
    </row>
    <row r="34">
      <c r="A34" s="4" t="inlineStr">
        <is>
          <t>Hangzhou Bank | Suzhou Gracell Biotechnologies Co Ltd Suzhou Grace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short term bank loan</t>
        </is>
      </c>
      <c r="B35" s="4" t="inlineStr">
        <is>
          <t xml:space="preserve"> </t>
        </is>
      </c>
      <c r="C35" s="5" t="n">
        <v>2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ort term loan period</t>
        </is>
      </c>
      <c r="B36" s="4" t="inlineStr">
        <is>
          <t xml:space="preserve"> </t>
        </is>
      </c>
      <c r="C36" s="4" t="inlineStr">
        <is>
          <t>12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variable interest rate spread</t>
        </is>
      </c>
      <c r="B37" s="4" t="inlineStr">
        <is>
          <t xml:space="preserve"> </t>
        </is>
      </c>
      <c r="C37" s="13" t="n">
        <v>0.00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ort term debt effective rate of interest</t>
        </is>
      </c>
      <c r="B38" s="4" t="inlineStr">
        <is>
          <t xml:space="preserve"> </t>
        </is>
      </c>
      <c r="C38" s="13" t="n">
        <v>0.04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ort term debt interest rate terms</t>
        </is>
      </c>
      <c r="B39" s="4" t="inlineStr">
        <is>
          <t xml:space="preserve"> </t>
        </is>
      </c>
      <c r="C39" s="4" t="inlineStr">
        <is>
          <t>one-year loan prime rate plus 0.6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 term debt effective rate of interest</t>
        </is>
      </c>
      <c r="B40" s="4" t="inlineStr">
        <is>
          <t xml:space="preserve"> </t>
        </is>
      </c>
      <c r="C40" s="13" t="n">
        <v>0.04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Hangzhou Bank | Suzhou Gracell Biotechnologies Co Ltd Suzhou Gracell [Member] | Term Loan Agreem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value</t>
        </is>
      </c>
      <c r="B42" s="4" t="inlineStr">
        <is>
          <t xml:space="preserve"> </t>
        </is>
      </c>
      <c r="C42" s="4" t="inlineStr">
        <is>
          <t xml:space="preserve"> </t>
        </is>
      </c>
      <c r="D42" s="4" t="inlineStr">
        <is>
          <t xml:space="preserve"> </t>
        </is>
      </c>
      <c r="E42" s="4" t="inlineStr">
        <is>
          <t xml:space="preserve"> </t>
        </is>
      </c>
      <c r="F42" s="5" t="n">
        <v>1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ort term loan period</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ort term debt effective rate of interest</t>
        </is>
      </c>
      <c r="B44" s="4" t="inlineStr">
        <is>
          <t xml:space="preserve"> </t>
        </is>
      </c>
      <c r="C44" s="4" t="inlineStr">
        <is>
          <t xml:space="preserve"> </t>
        </is>
      </c>
      <c r="D44" s="4" t="inlineStr">
        <is>
          <t xml:space="preserve"> </t>
        </is>
      </c>
      <c r="E44" s="4" t="inlineStr">
        <is>
          <t xml:space="preserve"> </t>
        </is>
      </c>
      <c r="F44" s="13" t="n">
        <v>0.04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 term debt effective rate of interest</t>
        </is>
      </c>
      <c r="B45" s="4" t="inlineStr">
        <is>
          <t xml:space="preserve"> </t>
        </is>
      </c>
      <c r="C45" s="4" t="inlineStr">
        <is>
          <t xml:space="preserve"> </t>
        </is>
      </c>
      <c r="D45" s="4" t="inlineStr">
        <is>
          <t xml:space="preserve"> </t>
        </is>
      </c>
      <c r="E45" s="4" t="inlineStr">
        <is>
          <t xml:space="preserve"> </t>
        </is>
      </c>
      <c r="F45" s="13" t="n">
        <v>0.043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ort Term Loan Agreement One [Member] | China Construction Bank [Member] | Suzhou Gracell Biotechnologies Co Ltd Suzhou Gracel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short term bank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ort term loa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2 month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variable interest rate sprea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3" t="n">
        <v>0.004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ort term debt interest rate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one-year loan prime rate plus 0.45%</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ort Term Loan Agreement One [Member] | Hangzhou Bank | Suzhou Gracell Biotechnologies Co Ltd Suzhou Gracel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variable interest rate spread</t>
        </is>
      </c>
      <c r="B52" s="4" t="inlineStr">
        <is>
          <t xml:space="preserve"> </t>
        </is>
      </c>
      <c r="C52" s="4" t="inlineStr">
        <is>
          <t xml:space="preserve"> </t>
        </is>
      </c>
      <c r="D52" s="4" t="inlineStr">
        <is>
          <t xml:space="preserve"> </t>
        </is>
      </c>
      <c r="E52" s="4" t="inlineStr">
        <is>
          <t xml:space="preserve"> </t>
        </is>
      </c>
      <c r="F52" s="13" t="n">
        <v>0.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ort term debt interest rate terms</t>
        </is>
      </c>
      <c r="B53" s="4" t="inlineStr">
        <is>
          <t xml:space="preserve"> </t>
        </is>
      </c>
      <c r="C53" s="4" t="inlineStr">
        <is>
          <t xml:space="preserve"> </t>
        </is>
      </c>
      <c r="D53" s="4" t="inlineStr">
        <is>
          <t xml:space="preserve"> </t>
        </is>
      </c>
      <c r="E53" s="4" t="inlineStr">
        <is>
          <t xml:space="preserve"> </t>
        </is>
      </c>
      <c r="F53" s="4" t="inlineStr">
        <is>
          <t>one-year loan prime rate plus 0.50%</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ort Term Loan Agreement Two [Member] | China Construction Bank [Member] | Suzhou Gracell Biotechnologies Co Ltd Suzhou Gracel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ort term loa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2 month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variable interest rate sprea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0.004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ort term debt interest rate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one-year loan prime rate plus 0.45%</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ort Term Loan Agreement Two [Member] | Hangzhou Bank | Suzhou Gracell Biotechnologies Co Ltd Suzhou Gracel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face value</t>
        </is>
      </c>
      <c r="B60" s="4" t="inlineStr">
        <is>
          <t xml:space="preserve"> </t>
        </is>
      </c>
      <c r="C60" s="4" t="inlineStr">
        <is>
          <t xml:space="preserve"> </t>
        </is>
      </c>
      <c r="D60" s="4" t="inlineStr">
        <is>
          <t xml:space="preserve"> </t>
        </is>
      </c>
      <c r="E60" s="5" t="n">
        <v>2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ort term loan period</t>
        </is>
      </c>
      <c r="B61" s="4" t="inlineStr">
        <is>
          <t xml:space="preserve"> </t>
        </is>
      </c>
      <c r="C61" s="4" t="inlineStr">
        <is>
          <t xml:space="preserve"> </t>
        </is>
      </c>
      <c r="D61" s="4" t="inlineStr">
        <is>
          <t xml:space="preserve"> </t>
        </is>
      </c>
      <c r="E61" s="4" t="inlineStr">
        <is>
          <t xml:space="preserve"> </t>
        </is>
      </c>
      <c r="F61" s="4" t="inlineStr">
        <is>
          <t>12 month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variable interest rate spread</t>
        </is>
      </c>
      <c r="B62" s="4" t="inlineStr">
        <is>
          <t xml:space="preserve"> </t>
        </is>
      </c>
      <c r="C62" s="4" t="inlineStr">
        <is>
          <t xml:space="preserve"> </t>
        </is>
      </c>
      <c r="D62" s="4" t="inlineStr">
        <is>
          <t xml:space="preserve"> </t>
        </is>
      </c>
      <c r="E62" s="13" t="n">
        <v>0.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ort term debt effective rate of interest</t>
        </is>
      </c>
      <c r="B63" s="4" t="inlineStr">
        <is>
          <t xml:space="preserve"> </t>
        </is>
      </c>
      <c r="C63" s="4" t="inlineStr">
        <is>
          <t xml:space="preserve"> </t>
        </is>
      </c>
      <c r="D63" s="4" t="inlineStr">
        <is>
          <t xml:space="preserve"> </t>
        </is>
      </c>
      <c r="E63" s="13" t="n">
        <v>0.04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ort term debt interest rate terms</t>
        </is>
      </c>
      <c r="B64" s="4" t="inlineStr">
        <is>
          <t xml:space="preserve"> </t>
        </is>
      </c>
      <c r="C64" s="4" t="inlineStr">
        <is>
          <t xml:space="preserve"> </t>
        </is>
      </c>
      <c r="D64" s="4" t="inlineStr">
        <is>
          <t xml:space="preserve"> </t>
        </is>
      </c>
      <c r="E64" s="4" t="inlineStr">
        <is>
          <t>one-year loan prime rate plus 0.50%</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ng term debt effective rate of interest</t>
        </is>
      </c>
      <c r="B65" s="4" t="inlineStr">
        <is>
          <t xml:space="preserve"> </t>
        </is>
      </c>
      <c r="C65" s="4" t="inlineStr">
        <is>
          <t xml:space="preserve"> </t>
        </is>
      </c>
      <c r="D65" s="4" t="inlineStr">
        <is>
          <t xml:space="preserve"> </t>
        </is>
      </c>
      <c r="E65" s="13" t="n">
        <v>0.04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ort Term Loan Agreement Three [Member] | China Construction Bank [Member] | Suzhou Gracell Biotechnologies Co Ltd Suzhou Gracel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short term bank loan</t>
        </is>
      </c>
      <c r="B67" s="4" t="inlineStr">
        <is>
          <t xml:space="preserve"> </t>
        </is>
      </c>
      <c r="C67" s="4" t="inlineStr">
        <is>
          <t xml:space="preserve"> </t>
        </is>
      </c>
      <c r="D67" s="4" t="inlineStr">
        <is>
          <t xml:space="preserve"> </t>
        </is>
      </c>
      <c r="E67" s="4" t="inlineStr">
        <is>
          <t xml:space="preserve"> </t>
        </is>
      </c>
      <c r="F67" s="4" t="inlineStr">
        <is>
          <t xml:space="preserve"> </t>
        </is>
      </c>
      <c r="G67" s="5" t="n">
        <v>5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ort term loa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2 month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variable interest rate spread</t>
        </is>
      </c>
      <c r="B69" s="4" t="inlineStr">
        <is>
          <t xml:space="preserve"> </t>
        </is>
      </c>
      <c r="C69" s="4" t="inlineStr">
        <is>
          <t xml:space="preserve"> </t>
        </is>
      </c>
      <c r="D69" s="4" t="inlineStr">
        <is>
          <t xml:space="preserve"> </t>
        </is>
      </c>
      <c r="E69" s="4" t="inlineStr">
        <is>
          <t xml:space="preserve"> </t>
        </is>
      </c>
      <c r="F69" s="4" t="inlineStr">
        <is>
          <t xml:space="preserve"> </t>
        </is>
      </c>
      <c r="G69" s="13" t="n">
        <v>0.004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ort term debt interest rate ter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one-year loan prime rate plus 0.45%</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ort Term Loan Agreement Four [Member] | China Construction Bank [Member] | Suzhou Gracell Biotechnologies Co Ltd Suzhou Gracel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ceeds from short term bank loan</t>
        </is>
      </c>
      <c r="B72" s="4" t="inlineStr">
        <is>
          <t xml:space="preserve"> </t>
        </is>
      </c>
      <c r="C72" s="4" t="inlineStr">
        <is>
          <t xml:space="preserve"> </t>
        </is>
      </c>
      <c r="D72" s="4" t="inlineStr">
        <is>
          <t xml:space="preserve"> </t>
        </is>
      </c>
      <c r="E72" s="5" t="n">
        <v>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ort term loan period</t>
        </is>
      </c>
      <c r="B73" s="4" t="inlineStr">
        <is>
          <t xml:space="preserve"> </t>
        </is>
      </c>
      <c r="C73" s="4" t="inlineStr">
        <is>
          <t xml:space="preserve"> </t>
        </is>
      </c>
      <c r="D73" s="4" t="inlineStr">
        <is>
          <t xml:space="preserve"> </t>
        </is>
      </c>
      <c r="E73" s="4" t="inlineStr">
        <is>
          <t>12 month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variable interest rate spread</t>
        </is>
      </c>
      <c r="B74" s="4" t="inlineStr">
        <is>
          <t xml:space="preserve"> </t>
        </is>
      </c>
      <c r="C74" s="4" t="inlineStr">
        <is>
          <t xml:space="preserve"> </t>
        </is>
      </c>
      <c r="D74" s="4" t="inlineStr">
        <is>
          <t xml:space="preserve"> </t>
        </is>
      </c>
      <c r="E74" s="13" t="n">
        <v>0.004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ort term debt interest rate terms</t>
        </is>
      </c>
      <c r="B75" s="4" t="inlineStr">
        <is>
          <t xml:space="preserve"> </t>
        </is>
      </c>
      <c r="C75" s="4" t="inlineStr">
        <is>
          <t xml:space="preserve"> </t>
        </is>
      </c>
      <c r="D75" s="4" t="inlineStr">
        <is>
          <t xml:space="preserve"> </t>
        </is>
      </c>
      <c r="E75" s="4" t="inlineStr">
        <is>
          <t>one-year loan prime rate plus 0.45%</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ort Term Loan Agreement Five [Member] | China Construction Bank [Member] | Suzhou Gracell Biotechnologies Co Ltd Suzhou Gracel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short term bank loan</t>
        </is>
      </c>
      <c r="B77" s="4" t="inlineStr">
        <is>
          <t xml:space="preserve"> </t>
        </is>
      </c>
      <c r="C77" s="4" t="inlineStr">
        <is>
          <t xml:space="preserve"> </t>
        </is>
      </c>
      <c r="D77" s="5" t="n">
        <v>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ort term loan period</t>
        </is>
      </c>
      <c r="B78" s="4" t="inlineStr">
        <is>
          <t xml:space="preserve"> </t>
        </is>
      </c>
      <c r="C78" s="4" t="inlineStr">
        <is>
          <t xml:space="preserve"> </t>
        </is>
      </c>
      <c r="D78" s="4" t="inlineStr">
        <is>
          <t>12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variable interest rate spread</t>
        </is>
      </c>
      <c r="B79" s="4" t="inlineStr">
        <is>
          <t xml:space="preserve"> </t>
        </is>
      </c>
      <c r="C79" s="4" t="inlineStr">
        <is>
          <t xml:space="preserve"> </t>
        </is>
      </c>
      <c r="D79" s="13" t="n">
        <v>0.004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ort term debt interest rate terms</t>
        </is>
      </c>
      <c r="B80" s="4" t="inlineStr">
        <is>
          <t xml:space="preserve"> </t>
        </is>
      </c>
      <c r="C80" s="4" t="inlineStr">
        <is>
          <t xml:space="preserve"> </t>
        </is>
      </c>
      <c r="D80" s="4" t="inlineStr">
        <is>
          <t>one-year loan prime rate plus 0.45%</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ort Term Loan Agreements [Member] | China Construction Bank [Member] | Suzhou Gracell Biotechnologies Co Ltd Suzhou Gracel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ort term debt effective rate of interest</t>
        </is>
      </c>
      <c r="B82" s="13" t="n">
        <v>0.04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3" t="n">
        <v>0.043</v>
      </c>
      <c r="M82" s="4" t="inlineStr">
        <is>
          <t xml:space="preserve"> </t>
        </is>
      </c>
      <c r="N82" s="4" t="inlineStr">
        <is>
          <t xml:space="preserve"> </t>
        </is>
      </c>
      <c r="O82" s="4" t="inlineStr">
        <is>
          <t xml:space="preserve"> </t>
        </is>
      </c>
      <c r="P82" s="4" t="inlineStr">
        <is>
          <t xml:space="preserve"> </t>
        </is>
      </c>
    </row>
    <row r="83">
      <c r="A83" s="4" t="inlineStr">
        <is>
          <t>Long term debt effective rate of interest</t>
        </is>
      </c>
      <c r="B83" s="13" t="n">
        <v>0.0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3" t="n">
        <v>0.043</v>
      </c>
      <c r="M83" s="4" t="inlineStr">
        <is>
          <t xml:space="preserve"> </t>
        </is>
      </c>
      <c r="N83" s="4" t="inlineStr">
        <is>
          <t xml:space="preserve"> </t>
        </is>
      </c>
      <c r="O83" s="4" t="inlineStr">
        <is>
          <t xml:space="preserve"> </t>
        </is>
      </c>
      <c r="P83" s="4" t="inlineStr">
        <is>
          <t xml:space="preserve"> </t>
        </is>
      </c>
    </row>
  </sheetData>
  <mergeCells count="3">
    <mergeCell ref="A1:A2"/>
    <mergeCell ref="B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Parenthetical) - CNY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5" t="n">
        <v>0</v>
      </c>
      <c r="C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32" customWidth="1" min="5" max="5"/>
    <col width="29" customWidth="1" min="6" max="6"/>
    <col width="32" customWidth="1" min="7" max="7"/>
    <col width="32" customWidth="1" min="8" max="8"/>
    <col width="32" customWidth="1" min="9" max="9"/>
    <col width="32" customWidth="1" min="10" max="10"/>
    <col width="21" customWidth="1" min="11" max="11"/>
  </cols>
  <sheetData>
    <row r="1">
      <c r="A1" s="1" t="inlineStr">
        <is>
          <t>Ordinary Shares - Additional Information (Detail) $ / shares in Units, ¥ in Thousands, $ in Millions</t>
        </is>
      </c>
      <c r="D1" s="2" t="inlineStr">
        <is>
          <t>12 Months Ended</t>
        </is>
      </c>
    </row>
    <row r="2">
      <c r="B2" s="2" t="inlineStr">
        <is>
          <t>Jan. 12, 2021 USD ($) $ / shares shares</t>
        </is>
      </c>
      <c r="C2" s="2" t="inlineStr">
        <is>
          <t>Jan. 03, 2019 shares</t>
        </is>
      </c>
      <c r="D2" s="2" t="inlineStr">
        <is>
          <t>Dec. 31, 2020 CNY (¥)</t>
        </is>
      </c>
      <c r="E2" s="2" t="inlineStr">
        <is>
          <t>Dec. 31, 2019 $ / shares shares</t>
        </is>
      </c>
      <c r="F2" s="2" t="inlineStr">
        <is>
          <t>Dec. 31, 2017 CNY (¥) shares</t>
        </is>
      </c>
      <c r="G2" s="2" t="inlineStr">
        <is>
          <t>Jun. 30, 2022 $ / shares shares</t>
        </is>
      </c>
      <c r="H2" s="2" t="inlineStr">
        <is>
          <t>Dec. 31, 2021 $ / shares shares</t>
        </is>
      </c>
      <c r="I2" s="2" t="inlineStr">
        <is>
          <t>Dec. 31, 2020 $ / shares shares</t>
        </is>
      </c>
      <c r="J2" s="2" t="inlineStr">
        <is>
          <t>Oct. 14, 2020 $ / shares shares</t>
        </is>
      </c>
      <c r="K2" s="2" t="inlineStr">
        <is>
          <t>Mar. 06,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7" t="n">
        <v>500000000</v>
      </c>
      <c r="F4" s="4" t="inlineStr">
        <is>
          <t xml:space="preserve"> </t>
        </is>
      </c>
      <c r="G4" s="7" t="n">
        <v>500000000</v>
      </c>
      <c r="H4" s="7" t="n">
        <v>500000000</v>
      </c>
      <c r="I4" s="7" t="n">
        <v>500000000</v>
      </c>
      <c r="J4" s="4" t="inlineStr">
        <is>
          <t xml:space="preserve"> </t>
        </is>
      </c>
      <c r="K4" s="4" t="inlineStr">
        <is>
          <t xml:space="preserve"> </t>
        </is>
      </c>
    </row>
    <row r="5">
      <c r="A5" s="4" t="inlineStr">
        <is>
          <t>Common stock, Par or stated value per share | $ / shares</t>
        </is>
      </c>
      <c r="B5" s="4" t="inlineStr">
        <is>
          <t xml:space="preserve"> </t>
        </is>
      </c>
      <c r="C5" s="4" t="inlineStr">
        <is>
          <t xml:space="preserve"> </t>
        </is>
      </c>
      <c r="D5" s="4" t="inlineStr">
        <is>
          <t xml:space="preserve"> </t>
        </is>
      </c>
      <c r="E5" s="14" t="n">
        <v>0.0001</v>
      </c>
      <c r="F5" s="4" t="inlineStr">
        <is>
          <t xml:space="preserve"> </t>
        </is>
      </c>
      <c r="G5" s="14" t="n">
        <v>0.0001</v>
      </c>
      <c r="H5" s="14" t="n">
        <v>0.0001</v>
      </c>
      <c r="I5" s="14" t="n">
        <v>0.0001</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7" t="n">
        <v>338370624</v>
      </c>
      <c r="H6" s="7" t="n">
        <v>337969926</v>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7" t="n">
        <v>338370624</v>
      </c>
      <c r="H7" s="7" t="n">
        <v>337969926</v>
      </c>
      <c r="I7" s="4" t="inlineStr">
        <is>
          <t xml:space="preserve"> </t>
        </is>
      </c>
      <c r="J7" s="4" t="inlineStr">
        <is>
          <t xml:space="preserve"> </t>
        </is>
      </c>
      <c r="K7" s="4" t="inlineStr">
        <is>
          <t xml:space="preserve"> </t>
        </is>
      </c>
    </row>
    <row r="8">
      <c r="A8" s="4" t="inlineStr">
        <is>
          <t>Stockholders equity split</t>
        </is>
      </c>
      <c r="B8" s="4" t="inlineStr">
        <is>
          <t xml:space="preserve"> </t>
        </is>
      </c>
      <c r="C8" s="4" t="inlineStr">
        <is>
          <t xml:space="preserve"> </t>
        </is>
      </c>
      <c r="D8" s="4" t="inlineStr">
        <is>
          <t xml:space="preserve"> </t>
        </is>
      </c>
      <c r="E8" s="4" t="inlineStr">
        <is>
          <t>1:1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erican Deposit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or stated value per share | $ / shares</t>
        </is>
      </c>
      <c r="B11" s="6" t="n">
        <v>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t>
        </is>
      </c>
      <c r="B12" s="7" t="n">
        <v>1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Additional Shares Issued</t>
        </is>
      </c>
      <c r="B13" s="7" t="n">
        <v>16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Initial Public Offering | $</t>
        </is>
      </c>
      <c r="B14" s="6" t="n">
        <v>2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tity listing depository ratio</t>
        </is>
      </c>
      <c r="B15" s="7"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outstanding</t>
        </is>
      </c>
      <c r="B18" s="7" t="n">
        <v>313432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Outstanding</t>
        </is>
      </c>
      <c r="B19" s="7" t="n">
        <v>31343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B On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outstanding</t>
        </is>
      </c>
      <c r="B22" s="7" t="n">
        <v>217357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Outstanding</t>
        </is>
      </c>
      <c r="B23" s="7" t="n">
        <v>217357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Two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outstanding</t>
        </is>
      </c>
      <c r="B26" s="7" t="n">
        <v>593276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Outstanding</t>
        </is>
      </c>
      <c r="B27" s="7" t="n">
        <v>593276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outstanding</t>
        </is>
      </c>
      <c r="B30" s="7" t="n">
        <v>613645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Outstanding</t>
        </is>
      </c>
      <c r="B31" s="7" t="n">
        <v>613645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illiam Wei Ca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7" t="n">
        <v>98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from common stock issued | ¥</t>
        </is>
      </c>
      <c r="B35" s="4" t="inlineStr">
        <is>
          <t xml:space="preserve"> </t>
        </is>
      </c>
      <c r="C35" s="4" t="inlineStr">
        <is>
          <t xml:space="preserve"> </t>
        </is>
      </c>
      <c r="D35" s="4" t="inlineStr">
        <is>
          <t xml:space="preserve"> </t>
        </is>
      </c>
      <c r="E35" s="4" t="inlineStr">
        <is>
          <t xml:space="preserve"> </t>
        </is>
      </c>
      <c r="F35" s="5" t="n">
        <v>215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nghai Guidance Capital Ltd And Suzhou Tonghe Venture Investment Partnership 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7" t="n">
        <v>20895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common stock issued | ¥</t>
        </is>
      </c>
      <c r="B39" s="4" t="inlineStr">
        <is>
          <t xml:space="preserve"> </t>
        </is>
      </c>
      <c r="C39" s="4" t="inlineStr">
        <is>
          <t xml:space="preserve"> </t>
        </is>
      </c>
      <c r="D39" s="5" t="n">
        <v>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nghai Guidance Capital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repurchased during period, shares</t>
        </is>
      </c>
      <c r="B42" s="4" t="inlineStr">
        <is>
          <t xml:space="preserve"> </t>
        </is>
      </c>
      <c r="C42" s="7" t="n">
        <v>1044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biMed Asia Partners III LP King Star Med LP LAV Granite Limited LAV Biosciences Fund V LP Victory Treasure Limited and OrbiMed Asia Partners III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mporary Equity,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044776</v>
      </c>
    </row>
    <row r="46">
      <c r="A46" s="4" t="inlineStr">
        <is>
          <t>Michelia Figo Holding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mporary Equity,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5910000</v>
      </c>
      <c r="K48" s="4" t="inlineStr">
        <is>
          <t xml:space="preserve"> </t>
        </is>
      </c>
    </row>
    <row r="49">
      <c r="A49" s="4" t="inlineStr">
        <is>
          <t>Temporary Equity, Par or Stated Valu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0" customWidth="1" min="5" max="5"/>
    <col width="25" customWidth="1" min="6" max="6"/>
    <col width="40" customWidth="1" min="7" max="7"/>
    <col width="40" customWidth="1" min="8" max="8"/>
  </cols>
  <sheetData>
    <row r="1">
      <c r="A1" s="1" t="inlineStr">
        <is>
          <t>Share-Based Compensation - Summary of the Option Activities (Detail) ¥ / shares in Units, ¥ in Thousands</t>
        </is>
      </c>
      <c r="B1" s="2" t="inlineStr">
        <is>
          <t>6 Months Ended</t>
        </is>
      </c>
      <c r="F1" s="2" t="inlineStr">
        <is>
          <t>12 Months Ended</t>
        </is>
      </c>
    </row>
    <row r="2">
      <c r="B2" s="2" t="inlineStr">
        <is>
          <t>Jun. 30, 2022 $ / shares</t>
        </is>
      </c>
      <c r="C2" s="2" t="inlineStr">
        <is>
          <t>Jun. 30, 2022 CNY (¥) ¥ / shares shares</t>
        </is>
      </c>
      <c r="D2" s="2" t="inlineStr">
        <is>
          <t>Jun. 30, 2021 $ / shares</t>
        </is>
      </c>
      <c r="E2" s="2" t="inlineStr">
        <is>
          <t>Jun. 30, 2021 CNY (¥) ¥ / shares shares</t>
        </is>
      </c>
      <c r="F2" s="2" t="inlineStr">
        <is>
          <t>Dec. 31, 2021 $ / shares</t>
        </is>
      </c>
      <c r="G2" s="2" t="inlineStr">
        <is>
          <t>Dec. 31, 2021 CNY (¥) ¥ / shares shares</t>
        </is>
      </c>
      <c r="H2" s="2" t="inlineStr">
        <is>
          <t>Dec. 31, 2020 CNY (¥)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at beginning balance | shares</t>
        </is>
      </c>
      <c r="B4" s="4" t="inlineStr">
        <is>
          <t xml:space="preserve"> </t>
        </is>
      </c>
      <c r="C4" s="7" t="n">
        <v>13102590</v>
      </c>
      <c r="D4" s="4" t="inlineStr">
        <is>
          <t xml:space="preserve"> </t>
        </is>
      </c>
      <c r="E4" s="7" t="n">
        <v>7409599</v>
      </c>
      <c r="F4" s="4" t="inlineStr">
        <is>
          <t xml:space="preserve"> </t>
        </is>
      </c>
      <c r="G4" s="7" t="n">
        <v>7409599</v>
      </c>
      <c r="H4" s="4" t="inlineStr">
        <is>
          <t xml:space="preserve"> </t>
        </is>
      </c>
    </row>
    <row r="5">
      <c r="A5" s="4" t="inlineStr">
        <is>
          <t>Number of Options, Granted | shares</t>
        </is>
      </c>
      <c r="B5" s="4" t="inlineStr">
        <is>
          <t xml:space="preserve"> </t>
        </is>
      </c>
      <c r="C5" s="7" t="n">
        <v>2199826</v>
      </c>
      <c r="D5" s="4" t="inlineStr">
        <is>
          <t xml:space="preserve"> </t>
        </is>
      </c>
      <c r="E5" s="7" t="n">
        <v>3659823</v>
      </c>
      <c r="F5" s="4" t="inlineStr">
        <is>
          <t xml:space="preserve"> </t>
        </is>
      </c>
      <c r="G5" s="4" t="inlineStr">
        <is>
          <t xml:space="preserve"> </t>
        </is>
      </c>
      <c r="H5" s="4" t="inlineStr">
        <is>
          <t xml:space="preserve"> </t>
        </is>
      </c>
    </row>
    <row r="6">
      <c r="A6" s="4" t="inlineStr">
        <is>
          <t>Number of Options, Forfeited | shares</t>
        </is>
      </c>
      <c r="B6" s="4" t="inlineStr">
        <is>
          <t xml:space="preserve"> </t>
        </is>
      </c>
      <c r="C6" s="7" t="n">
        <v>-397723</v>
      </c>
      <c r="D6" s="4" t="inlineStr">
        <is>
          <t xml:space="preserve"> </t>
        </is>
      </c>
      <c r="E6" s="7" t="n">
        <v>-122712</v>
      </c>
      <c r="F6" s="4" t="inlineStr">
        <is>
          <t xml:space="preserve"> </t>
        </is>
      </c>
      <c r="G6" s="4" t="inlineStr">
        <is>
          <t xml:space="preserve"> </t>
        </is>
      </c>
      <c r="H6" s="4" t="inlineStr">
        <is>
          <t xml:space="preserve"> </t>
        </is>
      </c>
    </row>
    <row r="7">
      <c r="A7" s="4" t="inlineStr">
        <is>
          <t>Number of Options, Exercised | shares</t>
        </is>
      </c>
      <c r="B7" s="4" t="inlineStr">
        <is>
          <t xml:space="preserve"> </t>
        </is>
      </c>
      <c r="C7" s="7" t="n">
        <v>-669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ptions, Outstanding at ending balance | shares</t>
        </is>
      </c>
      <c r="B8" s="4" t="inlineStr">
        <is>
          <t xml:space="preserve"> </t>
        </is>
      </c>
      <c r="C8" s="7" t="n">
        <v>14837748</v>
      </c>
      <c r="D8" s="4" t="inlineStr">
        <is>
          <t xml:space="preserve"> </t>
        </is>
      </c>
      <c r="E8" s="7" t="n">
        <v>10946710</v>
      </c>
      <c r="F8" s="4" t="inlineStr">
        <is>
          <t xml:space="preserve"> </t>
        </is>
      </c>
      <c r="G8" s="7" t="n">
        <v>13102590</v>
      </c>
      <c r="H8" s="7" t="n">
        <v>7409599</v>
      </c>
    </row>
    <row r="9">
      <c r="A9" s="4" t="inlineStr">
        <is>
          <t>Weighted Average Exercise Price, Outstanding at beginning balance | $ / shares</t>
        </is>
      </c>
      <c r="B9" s="15" t="n">
        <v>1.6</v>
      </c>
      <c r="C9" s="4" t="inlineStr">
        <is>
          <t xml:space="preserve"> </t>
        </is>
      </c>
      <c r="D9" s="9" t="n">
        <v>1.32</v>
      </c>
      <c r="E9" s="4" t="inlineStr">
        <is>
          <t xml:space="preserve"> </t>
        </is>
      </c>
      <c r="F9" s="9" t="n">
        <v>1.32</v>
      </c>
      <c r="G9" s="4" t="inlineStr">
        <is>
          <t xml:space="preserve"> </t>
        </is>
      </c>
      <c r="H9" s="4" t="inlineStr">
        <is>
          <t xml:space="preserve"> </t>
        </is>
      </c>
    </row>
    <row r="10">
      <c r="A10" s="4" t="inlineStr">
        <is>
          <t>Weighted Average Exercise Price, Granted | $ / shares</t>
        </is>
      </c>
      <c r="B10" s="16" t="n">
        <v>0.65</v>
      </c>
      <c r="C10" s="4" t="inlineStr">
        <is>
          <t xml:space="preserve"> </t>
        </is>
      </c>
      <c r="D10" s="16" t="n">
        <v>2.21</v>
      </c>
      <c r="E10" s="4" t="inlineStr">
        <is>
          <t xml:space="preserve"> </t>
        </is>
      </c>
      <c r="F10" s="4" t="inlineStr">
        <is>
          <t xml:space="preserve"> </t>
        </is>
      </c>
      <c r="G10" s="4" t="inlineStr">
        <is>
          <t xml:space="preserve"> </t>
        </is>
      </c>
      <c r="H10" s="4" t="inlineStr">
        <is>
          <t xml:space="preserve"> </t>
        </is>
      </c>
    </row>
    <row r="11">
      <c r="A11" s="4" t="inlineStr">
        <is>
          <t>Weighted Average Exercise Price, Forfeited | $ / shares</t>
        </is>
      </c>
      <c r="B11" s="16" t="n">
        <v>1.32</v>
      </c>
      <c r="C11" s="4" t="inlineStr">
        <is>
          <t xml:space="preserve"> </t>
        </is>
      </c>
      <c r="D11" s="17" t="n">
        <v>0.9</v>
      </c>
      <c r="E11" s="4" t="inlineStr">
        <is>
          <t xml:space="preserve"> </t>
        </is>
      </c>
      <c r="F11" s="4" t="inlineStr">
        <is>
          <t xml:space="preserve"> </t>
        </is>
      </c>
      <c r="G11" s="4" t="inlineStr">
        <is>
          <t xml:space="preserve"> </t>
        </is>
      </c>
      <c r="H11" s="4" t="inlineStr">
        <is>
          <t xml:space="preserve"> </t>
        </is>
      </c>
    </row>
    <row r="12">
      <c r="A12" s="4" t="inlineStr">
        <is>
          <t>Weighted–Average Exercise Price, Exercised | $ / shares</t>
        </is>
      </c>
      <c r="B12" s="17"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Exercise Price, Outstanding at ending balance | $ / shares</t>
        </is>
      </c>
      <c r="B13" s="16" t="n">
        <v>1.47</v>
      </c>
      <c r="C13" s="4" t="inlineStr">
        <is>
          <t xml:space="preserve"> </t>
        </is>
      </c>
      <c r="D13" s="16" t="n">
        <v>1.62</v>
      </c>
      <c r="E13" s="4" t="inlineStr">
        <is>
          <t xml:space="preserve"> </t>
        </is>
      </c>
      <c r="F13" s="17" t="n">
        <v>1.6</v>
      </c>
      <c r="G13" s="4" t="inlineStr">
        <is>
          <t xml:space="preserve"> </t>
        </is>
      </c>
      <c r="H13" s="4" t="inlineStr">
        <is>
          <t xml:space="preserve"> </t>
        </is>
      </c>
    </row>
    <row r="14">
      <c r="A14" s="4" t="inlineStr">
        <is>
          <t>Weighted-Average Grant Date Fair Value, Outstanding at beginning balance | (per share)</t>
        </is>
      </c>
      <c r="B14" s="17" t="n">
        <v>1.1</v>
      </c>
      <c r="C14" s="10" t="n">
        <v>7.21</v>
      </c>
      <c r="D14" s="16" t="n">
        <v>0.47</v>
      </c>
      <c r="E14" s="10" t="n">
        <v>3.28</v>
      </c>
      <c r="F14" s="16" t="n">
        <v>0.47</v>
      </c>
      <c r="G14" s="10" t="n">
        <v>3.28</v>
      </c>
      <c r="H14" s="4" t="inlineStr">
        <is>
          <t xml:space="preserve"> </t>
        </is>
      </c>
    </row>
    <row r="15">
      <c r="A15" s="4" t="inlineStr">
        <is>
          <t>Weighted-Average Grant Date Fair Value, Granted | (per share)</t>
        </is>
      </c>
      <c r="B15" s="16" t="n">
        <v>0.35</v>
      </c>
      <c r="C15" s="16" t="n">
        <v>2.22</v>
      </c>
      <c r="D15" s="16" t="n">
        <v>2.54</v>
      </c>
      <c r="E15" s="16" t="n">
        <v>16.44</v>
      </c>
      <c r="F15" s="4" t="inlineStr">
        <is>
          <t xml:space="preserve"> </t>
        </is>
      </c>
      <c r="G15" s="4" t="inlineStr">
        <is>
          <t xml:space="preserve"> </t>
        </is>
      </c>
      <c r="H15" s="4" t="inlineStr">
        <is>
          <t xml:space="preserve"> </t>
        </is>
      </c>
    </row>
    <row r="16">
      <c r="A16" s="4" t="inlineStr">
        <is>
          <t>Weighted-Average Grant Date Fair Value, Forfeited | (per share)</t>
        </is>
      </c>
      <c r="B16" s="16" t="n">
        <v>0.68</v>
      </c>
      <c r="C16" s="17" t="n">
        <v>4.4</v>
      </c>
      <c r="D16" s="16" t="n">
        <v>0.54</v>
      </c>
      <c r="E16" s="16" t="n">
        <v>3.69</v>
      </c>
      <c r="F16" s="4" t="inlineStr">
        <is>
          <t xml:space="preserve"> </t>
        </is>
      </c>
      <c r="G16" s="4" t="inlineStr">
        <is>
          <t xml:space="preserve"> </t>
        </is>
      </c>
      <c r="H16" s="4" t="inlineStr">
        <is>
          <t xml:space="preserve"> </t>
        </is>
      </c>
    </row>
    <row r="17">
      <c r="A17" s="4" t="inlineStr">
        <is>
          <t>Weighted–Average Grant Date Fair Value, Exercised | (per share)</t>
        </is>
      </c>
      <c r="B17" s="16" t="n">
        <v>0.29</v>
      </c>
      <c r="C17" s="7"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Average Grant Date Fair Value, Outstanding at ending balance | (per share)</t>
        </is>
      </c>
      <c r="B18" s="6" t="n">
        <v>1</v>
      </c>
      <c r="C18" s="10" t="n">
        <v>6.57</v>
      </c>
      <c r="D18" s="9" t="n">
        <v>1.16</v>
      </c>
      <c r="E18" s="10" t="n">
        <v>7.68</v>
      </c>
      <c r="F18" s="15" t="n">
        <v>1.1</v>
      </c>
      <c r="G18" s="10" t="n">
        <v>7.21</v>
      </c>
      <c r="H18" s="10" t="n">
        <v>3.28</v>
      </c>
    </row>
    <row r="19">
      <c r="A19" s="4" t="inlineStr">
        <is>
          <t>Weighted Average Remaining Contractual Term, Outstanding at bagging balance (In Years)</t>
        </is>
      </c>
      <c r="B19" s="4" t="inlineStr">
        <is>
          <t xml:space="preserve"> </t>
        </is>
      </c>
      <c r="C19" s="4" t="inlineStr">
        <is>
          <t>8 days 10 hours</t>
        </is>
      </c>
      <c r="D19" s="4" t="inlineStr">
        <is>
          <t xml:space="preserve"> </t>
        </is>
      </c>
      <c r="E19" s="4" t="inlineStr">
        <is>
          <t>8 days 19 hours</t>
        </is>
      </c>
      <c r="F19" s="4" t="inlineStr">
        <is>
          <t xml:space="preserve"> </t>
        </is>
      </c>
      <c r="G19" s="4" t="inlineStr">
        <is>
          <t>8 days 20 hours</t>
        </is>
      </c>
      <c r="H19" s="4" t="inlineStr">
        <is>
          <t>8 days 21 hours</t>
        </is>
      </c>
    </row>
    <row r="20">
      <c r="A20" s="4" t="inlineStr">
        <is>
          <t>Weighted Average Remaining Contractual Term, Outstanding at ending balance</t>
        </is>
      </c>
      <c r="B20" s="4" t="inlineStr">
        <is>
          <t xml:space="preserve"> </t>
        </is>
      </c>
      <c r="C20" s="4" t="inlineStr">
        <is>
          <t>8 days 10 hours</t>
        </is>
      </c>
      <c r="D20" s="4" t="inlineStr">
        <is>
          <t xml:space="preserve"> </t>
        </is>
      </c>
      <c r="E20" s="4" t="inlineStr">
        <is>
          <t>8 days 19 hours</t>
        </is>
      </c>
      <c r="F20" s="4" t="inlineStr">
        <is>
          <t xml:space="preserve"> </t>
        </is>
      </c>
      <c r="G20" s="4" t="inlineStr">
        <is>
          <t>8 days 20 hours</t>
        </is>
      </c>
      <c r="H20" s="4" t="inlineStr">
        <is>
          <t>8 days 21 hours</t>
        </is>
      </c>
    </row>
    <row r="21">
      <c r="A21" s="4" t="inlineStr">
        <is>
          <t>Aggregate Intrinsic Value, Outstanding at beginning balance | ¥</t>
        </is>
      </c>
      <c r="B21" s="4" t="inlineStr">
        <is>
          <t xml:space="preserve"> </t>
        </is>
      </c>
      <c r="C21" s="5" t="n">
        <v>12335</v>
      </c>
      <c r="D21" s="4" t="inlineStr">
        <is>
          <t xml:space="preserve"> </t>
        </is>
      </c>
      <c r="E21" s="5" t="n">
        <v>112024</v>
      </c>
      <c r="F21" s="4" t="inlineStr">
        <is>
          <t xml:space="preserve"> </t>
        </is>
      </c>
      <c r="G21" s="5" t="n">
        <v>112024</v>
      </c>
      <c r="H21" s="4" t="inlineStr">
        <is>
          <t xml:space="preserve"> </t>
        </is>
      </c>
    </row>
    <row r="22">
      <c r="A22" s="4" t="inlineStr">
        <is>
          <t>Aggregate Intrinsic Value, Forfeit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Intrinsic Value, Outstanding at ending balance | ¥</t>
        </is>
      </c>
      <c r="B23" s="4" t="inlineStr">
        <is>
          <t xml:space="preserve"> </t>
        </is>
      </c>
      <c r="C23" s="5" t="n">
        <v>14455</v>
      </c>
      <c r="D23" s="4" t="inlineStr">
        <is>
          <t xml:space="preserve"> </t>
        </is>
      </c>
      <c r="E23" s="5" t="n">
        <v>99325</v>
      </c>
      <c r="F23" s="4" t="inlineStr">
        <is>
          <t xml:space="preserve"> </t>
        </is>
      </c>
      <c r="G23" s="5" t="n">
        <v>12335</v>
      </c>
      <c r="H23" s="5" t="n">
        <v>112024</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hare-Based Compensation - Additional Information (Detail) - shares</t>
        </is>
      </c>
      <c r="B1" s="2" t="inlineStr">
        <is>
          <t>1 Months Ended</t>
        </is>
      </c>
      <c r="C1" s="2" t="inlineStr">
        <is>
          <t>6 Months Ended</t>
        </is>
      </c>
      <c r="E1" s="2" t="inlineStr">
        <is>
          <t>9 Months Ended</t>
        </is>
      </c>
    </row>
    <row r="2">
      <c r="B2" s="2" t="inlineStr">
        <is>
          <t>Dec. 31, 2020</t>
        </is>
      </c>
      <c r="C2" s="2" t="inlineStr">
        <is>
          <t>Jun. 30, 2022</t>
        </is>
      </c>
      <c r="D2" s="2" t="inlineStr">
        <is>
          <t>Jun. 30, 2021</t>
        </is>
      </c>
      <c r="E2" s="2" t="inlineStr">
        <is>
          <t>Dec. 31, 2019</t>
        </is>
      </c>
      <c r="F2" s="2" t="inlineStr">
        <is>
          <t>Jul. 31, 2020</t>
        </is>
      </c>
      <c r="G2" s="2" t="inlineStr">
        <is>
          <t>Apr. 15,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Percentage of Outstanding Stock Maximum</t>
        </is>
      </c>
      <c r="B4" s="11"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By Share Based Payment Arrangement Additional Number Of Shares Available For Issuance As Percentage Of Outstanding Stock Maximum</t>
        </is>
      </c>
      <c r="B5" s="11"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vested</t>
        </is>
      </c>
      <c r="B8" s="4" t="inlineStr">
        <is>
          <t xml:space="preserve"> </t>
        </is>
      </c>
      <c r="C8" s="7" t="n">
        <v>1707575</v>
      </c>
      <c r="D8" s="4" t="inlineStr">
        <is>
          <t xml:space="preserve"> </t>
        </is>
      </c>
      <c r="E8" s="4" t="inlineStr">
        <is>
          <t xml:space="preserve"> </t>
        </is>
      </c>
      <c r="F8" s="4" t="inlineStr">
        <is>
          <t xml:space="preserve"> </t>
        </is>
      </c>
      <c r="G8" s="4" t="inlineStr">
        <is>
          <t xml:space="preserve"> </t>
        </is>
      </c>
    </row>
    <row r="9">
      <c r="A9" s="4" t="inlineStr">
        <is>
          <t>Restated And Amended Employee Stock Option Plan Two Thousand And Ninete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reserved for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7" t="n">
        <v>4388060</v>
      </c>
    </row>
    <row r="12">
      <c r="A12" s="4" t="inlineStr">
        <is>
          <t>Restated And Amended Employee Stock Option Plan Two Thousand And Ninetee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by share based payment arrangement expiration term</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Second Amended and Restated Employee Stock Option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7" t="n">
        <v>7388060</v>
      </c>
      <c r="G17" s="4" t="inlineStr">
        <is>
          <t xml:space="preserve"> </t>
        </is>
      </c>
    </row>
    <row r="18">
      <c r="A18" s="4" t="inlineStr">
        <is>
          <t>Third Amended And Restated Employee Stock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reserved for future issuance</t>
        </is>
      </c>
      <c r="B20" s="7" t="n">
        <v>1021623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0 Plan [Member] | Restricted Stock Units (RSUs) [Member] | Employees Directors And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units granted</t>
        </is>
      </c>
      <c r="B23" s="4" t="inlineStr">
        <is>
          <t xml:space="preserve"> </t>
        </is>
      </c>
      <c r="C23" s="7" t="n">
        <v>479741</v>
      </c>
      <c r="D23" s="7" t="n">
        <v>303030</v>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 Based Payment Award Stock Options Valuation Assumptions (Detail)</t>
        </is>
      </c>
      <c r="B1" s="2" t="inlineStr">
        <is>
          <t>6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Risk-free interest rate minimum</t>
        </is>
      </c>
      <c r="B4" s="13" t="n">
        <v>0.0179</v>
      </c>
      <c r="C4" s="13" t="n">
        <v>0.0109</v>
      </c>
    </row>
    <row r="5">
      <c r="A5" s="4" t="inlineStr">
        <is>
          <t>Risk-free interest rate maximum</t>
        </is>
      </c>
      <c r="B5" s="13" t="n">
        <v>0.0312</v>
      </c>
      <c r="C5" s="13" t="n">
        <v>0.0184</v>
      </c>
    </row>
    <row r="6">
      <c r="A6" s="4" t="inlineStr">
        <is>
          <t>Dividend yield</t>
        </is>
      </c>
      <c r="B6" s="11" t="n">
        <v>0</v>
      </c>
      <c r="C6" s="11" t="n">
        <v>0</v>
      </c>
    </row>
    <row r="7">
      <c r="A7" s="4" t="inlineStr">
        <is>
          <t>Expected volatility range minimum</t>
        </is>
      </c>
      <c r="B7" s="13" t="n">
        <v>0.5562</v>
      </c>
      <c r="C7" s="13" t="n">
        <v>0.5223</v>
      </c>
    </row>
    <row r="8">
      <c r="A8" s="4" t="inlineStr">
        <is>
          <t>Expected volatility range maximum</t>
        </is>
      </c>
      <c r="B8" s="13" t="n">
        <v>0.5594</v>
      </c>
      <c r="C8" s="13" t="n">
        <v>0.527</v>
      </c>
    </row>
    <row r="9">
      <c r="A9" s="4" t="inlineStr">
        <is>
          <t>Contractual life</t>
        </is>
      </c>
      <c r="B9" s="4" t="inlineStr">
        <is>
          <t>10 years</t>
        </is>
      </c>
      <c r="C9" s="4" t="inlineStr">
        <is>
          <t>10 years</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xercise multiple</t>
        </is>
      </c>
      <c r="B12" s="17" t="n">
        <v>2.8</v>
      </c>
      <c r="C12" s="17" t="n">
        <v>2.8</v>
      </c>
    </row>
    <row r="13">
      <c r="A13" s="4" t="inlineStr">
        <is>
          <t>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xercise multiple</t>
        </is>
      </c>
      <c r="B15" s="17" t="n">
        <v>2.2</v>
      </c>
      <c r="C15" s="17" t="n">
        <v>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Schedule Of Share-Based Compensation Expenses (Detail) ¥ in Thousands, $ in Thousands</t>
        </is>
      </c>
      <c r="B1" s="2" t="inlineStr">
        <is>
          <t>6 Months Ended</t>
        </is>
      </c>
    </row>
    <row r="2">
      <c r="B2" s="2" t="inlineStr">
        <is>
          <t>Jun. 30, 2022 CNY (¥)</t>
        </is>
      </c>
      <c r="C2" s="2" t="inlineStr">
        <is>
          <t>Jun. 30, 2022 USD ($)</t>
        </is>
      </c>
      <c r="D2" s="2" t="inlineStr">
        <is>
          <t>Jun. 30, 2021 CNY (¥)</t>
        </is>
      </c>
    </row>
    <row r="3">
      <c r="A3" s="4" t="inlineStr">
        <is>
          <t>Restricted Stock Units (RSUs) [Member]</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Share-based compensation expenses</t>
        </is>
      </c>
      <c r="B5" s="5" t="n">
        <v>1835</v>
      </c>
      <c r="C5" s="6" t="n">
        <v>274</v>
      </c>
      <c r="D5" s="5" t="n">
        <v>4063</v>
      </c>
    </row>
    <row r="6">
      <c r="A6" s="4" t="inlineStr">
        <is>
          <t>Restricted Stock Units (RSUs) [Member] | Research and development expense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compensation expenses</t>
        </is>
      </c>
      <c r="B8" s="7" t="n">
        <v>644</v>
      </c>
      <c r="C8" s="7" t="n">
        <v>96</v>
      </c>
      <c r="D8" s="7" t="n">
        <v>0</v>
      </c>
    </row>
    <row r="9">
      <c r="A9" s="4" t="inlineStr">
        <is>
          <t>Restricted Stock Units (RSUs) [Member] | Administrative expenses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compensation expenses</t>
        </is>
      </c>
      <c r="B11" s="7" t="n">
        <v>1191</v>
      </c>
      <c r="C11" s="7" t="n">
        <v>178</v>
      </c>
      <c r="D11" s="7" t="n">
        <v>4063</v>
      </c>
    </row>
    <row r="12">
      <c r="A12" s="4" t="inlineStr">
        <is>
          <t>Share-Based Payment Arrangement, Option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hare-based compensation expenses</t>
        </is>
      </c>
      <c r="B14" s="7" t="n">
        <v>13763</v>
      </c>
      <c r="C14" s="7" t="n">
        <v>2055</v>
      </c>
      <c r="D14" s="7" t="n">
        <v>22812</v>
      </c>
    </row>
    <row r="15">
      <c r="A15" s="4" t="inlineStr">
        <is>
          <t>Share-Based Payment Arrangement, Option [Member] | Research and development expenses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hare-based compensation expenses</t>
        </is>
      </c>
      <c r="B17" s="7" t="n">
        <v>6909</v>
      </c>
      <c r="C17" s="7" t="n">
        <v>1031</v>
      </c>
      <c r="D17" s="7" t="n">
        <v>7737</v>
      </c>
    </row>
    <row r="18">
      <c r="A18" s="4" t="inlineStr">
        <is>
          <t>Share-Based Payment Arrangement, Option [Member] | Administrative expenses [Member]</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hare-based compensation expenses</t>
        </is>
      </c>
      <c r="B20" s="5" t="n">
        <v>6854</v>
      </c>
      <c r="C20" s="6" t="n">
        <v>1023</v>
      </c>
      <c r="D20" s="5" t="n">
        <v>150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s - Additional Information (Detail)</t>
        </is>
      </c>
      <c r="B1" s="2" t="inlineStr">
        <is>
          <t>6 Months Ended</t>
        </is>
      </c>
    </row>
    <row r="2">
      <c r="B2" s="2" t="inlineStr">
        <is>
          <t>Jun. 30, 2022</t>
        </is>
      </c>
      <c r="C2" s="2" t="inlineStr">
        <is>
          <t>Jun. 30, 2021</t>
        </is>
      </c>
    </row>
    <row r="3">
      <c r="A3" s="4" t="inlineStr">
        <is>
          <t>PRC Countr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income tax rate reconciliation, percent</t>
        </is>
      </c>
      <c r="B5" s="11" t="n">
        <v>0</v>
      </c>
      <c r="C5"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Summary of Earning Per Shares Basic and Diluted (Detail) ¥ / shares in Units, $ / shares in Unit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Gracell Biotechnologies Inc.'s shareholders</t>
        </is>
      </c>
      <c r="B4" s="5" t="n">
        <v>-304888</v>
      </c>
      <c r="C4" s="6" t="n">
        <v>-45518</v>
      </c>
      <c r="D4" s="5" t="n">
        <v>-193884</v>
      </c>
    </row>
    <row r="5">
      <c r="A5" s="4" t="inlineStr">
        <is>
          <t>Accretion of convertible redeemable preferred shares to redemption value</t>
        </is>
      </c>
      <c r="B5" s="7" t="n">
        <v>0</v>
      </c>
      <c r="C5" s="7" t="n">
        <v>0</v>
      </c>
      <c r="D5" s="7" t="n">
        <v>-1989</v>
      </c>
    </row>
    <row r="6">
      <c r="A6" s="4" t="inlineStr">
        <is>
          <t>Net loss attributable to Gracell Biotechnologies Inc.'s ordinary shareholders</t>
        </is>
      </c>
      <c r="B6" s="5" t="n">
        <v>-304888</v>
      </c>
      <c r="C6" s="6" t="n">
        <v>-45518</v>
      </c>
      <c r="D6" s="5" t="n">
        <v>-195873</v>
      </c>
    </row>
    <row r="7">
      <c r="A7" s="4" t="inlineStr">
        <is>
          <t>Weighted-average number of ordinary shares outstanding—basic</t>
        </is>
      </c>
      <c r="B7" s="7" t="n">
        <v>338244214</v>
      </c>
      <c r="C7" s="7" t="n">
        <v>338244214</v>
      </c>
      <c r="D7" s="7" t="n">
        <v>320415223</v>
      </c>
    </row>
    <row r="8">
      <c r="A8" s="4" t="inlineStr">
        <is>
          <t>Weighted-average number of ordinary shares outstanding—diluted</t>
        </is>
      </c>
      <c r="B8" s="7" t="n">
        <v>338244214</v>
      </c>
      <c r="C8" s="7" t="n">
        <v>338244214</v>
      </c>
      <c r="D8" s="7" t="n">
        <v>320415223</v>
      </c>
    </row>
    <row r="9">
      <c r="A9" s="4" t="inlineStr">
        <is>
          <t>Net loss per share attributable to Gracell Biotechnologies Inc.'s ordinary shareholders—basic | (per share)</t>
        </is>
      </c>
      <c r="B9" s="8" t="n">
        <v>-0.9</v>
      </c>
      <c r="C9" s="9" t="n">
        <v>-0.13</v>
      </c>
      <c r="D9" s="10" t="n">
        <v>-0.61</v>
      </c>
    </row>
    <row r="10">
      <c r="A10" s="4" t="inlineStr">
        <is>
          <t>Net loss per share attributable to Gracell Biotechnologies Inc.'s ordinary shareholders—diluted | (per share)</t>
        </is>
      </c>
      <c r="B10" s="8" t="n">
        <v>-0.9</v>
      </c>
      <c r="C10" s="9" t="n">
        <v>-0.13</v>
      </c>
      <c r="D10" s="10" t="n">
        <v>-0.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Amount (Detail) - shares</t>
        </is>
      </c>
      <c r="B1" s="2" t="inlineStr">
        <is>
          <t>6 Months Ended</t>
        </is>
      </c>
    </row>
    <row r="2">
      <c r="B2" s="2" t="inlineStr">
        <is>
          <t>Jun. 30, 2022</t>
        </is>
      </c>
      <c r="C2" s="2" t="inlineStr">
        <is>
          <t>Jun. 30, 2021</t>
        </is>
      </c>
    </row>
    <row r="3">
      <c r="A3" s="4" t="inlineStr">
        <is>
          <t>Share Options And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redeemable preferred shares</t>
        </is>
      </c>
      <c r="B5" s="7" t="n">
        <v>1241772</v>
      </c>
      <c r="C5" s="7" t="n">
        <v>12238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Transactions (Detail) ¥ in Thousands, $ in Thousands</t>
        </is>
      </c>
      <c r="B1" s="2" t="inlineStr">
        <is>
          <t>6 Months Ended</t>
        </is>
      </c>
    </row>
    <row r="2">
      <c r="B2" s="2" t="inlineStr">
        <is>
          <t>Jun. 30, 2022 CNY (¥)</t>
        </is>
      </c>
      <c r="C2" s="2" t="inlineStr">
        <is>
          <t>Jun. 30, 2022 USD ($)</t>
        </is>
      </c>
      <c r="D2" s="2" t="inlineStr">
        <is>
          <t>Jun. 30, 2021 CNY (¥)</t>
        </is>
      </c>
    </row>
    <row r="3">
      <c r="A3" s="4" t="inlineStr">
        <is>
          <t>Unitex Capital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 from Transactions with Related Party</t>
        </is>
      </c>
      <c r="B5" s="5" t="n">
        <v>6952</v>
      </c>
      <c r="C5" s="6" t="n">
        <v>1038</v>
      </c>
      <c r="D5" s="5" t="n">
        <v>11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elated Party Transactions - Additional Information (Detail) - CNY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Payments Of Professional Service Fee</t>
        </is>
      </c>
      <c r="B4" s="5" t="n">
        <v>4477</v>
      </c>
      <c r="C4" s="5" t="n">
        <v>1183</v>
      </c>
    </row>
    <row r="5">
      <c r="A5" s="4" t="inlineStr">
        <is>
          <t>Controller [Member] | Unitex Capital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ature of Common Ownership or Management Control Relationships</t>
        </is>
      </c>
      <c r="B7" s="4" t="inlineStr">
        <is>
          <t>An entity controlled by Founder</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5" customWidth="1" min="5" max="5"/>
    <col width="52" customWidth="1" min="6" max="6"/>
    <col width="28" customWidth="1" min="7" max="7"/>
  </cols>
  <sheetData>
    <row r="1">
      <c r="A1" s="1" t="inlineStr">
        <is>
          <t>Interim Condensed Consolidated Statements of Changes In Shareholders' Equity ¥ in Thousands, $ in Thousands</t>
        </is>
      </c>
      <c r="B1" s="2" t="inlineStr">
        <is>
          <t>CNY (¥) shares</t>
        </is>
      </c>
      <c r="C1" s="2" t="inlineStr">
        <is>
          <t>USD ($) shares</t>
        </is>
      </c>
      <c r="D1" s="2" t="inlineStr">
        <is>
          <t>Ordinary shares CNY (¥) shares</t>
        </is>
      </c>
      <c r="E1" s="2" t="inlineStr">
        <is>
          <t>Additional paid-in capital CNY (¥)</t>
        </is>
      </c>
      <c r="F1" s="2" t="inlineStr">
        <is>
          <t>Accumulated other comprehensive gain/(loss) CNY (¥)</t>
        </is>
      </c>
      <c r="G1" s="2" t="inlineStr">
        <is>
          <t>Accumulated deficit CNY (¥)</t>
        </is>
      </c>
    </row>
    <row r="2">
      <c r="A2" s="4" t="inlineStr">
        <is>
          <t>Beginning Balance at Dec. 31, 2020</t>
        </is>
      </c>
      <c r="B2" s="5" t="n">
        <v>-587873</v>
      </c>
      <c r="C2" s="4" t="inlineStr">
        <is>
          <t xml:space="preserve"> </t>
        </is>
      </c>
      <c r="D2" s="5" t="n">
        <v>68</v>
      </c>
      <c r="E2" s="5" t="n">
        <v>0</v>
      </c>
      <c r="F2" s="5" t="n">
        <v>-23912</v>
      </c>
      <c r="G2" s="5" t="n">
        <v>-564029</v>
      </c>
    </row>
    <row r="3">
      <c r="A3" s="4" t="inlineStr">
        <is>
          <t>Beginning Balance (Shares) at Dec. 31, 2020 | shares</t>
        </is>
      </c>
      <c r="B3" s="4" t="inlineStr">
        <is>
          <t xml:space="preserve"> </t>
        </is>
      </c>
      <c r="C3" s="4" t="inlineStr">
        <is>
          <t xml:space="preserve"> </t>
        </is>
      </c>
      <c r="D3" s="7" t="n">
        <v>99044776</v>
      </c>
      <c r="E3" s="4" t="inlineStr">
        <is>
          <t xml:space="preserve"> </t>
        </is>
      </c>
      <c r="F3" s="4" t="inlineStr">
        <is>
          <t xml:space="preserve"> </t>
        </is>
      </c>
      <c r="G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193884</v>
      </c>
      <c r="C5" s="4" t="inlineStr">
        <is>
          <t xml:space="preserve"> </t>
        </is>
      </c>
      <c r="D5" s="4" t="inlineStr">
        <is>
          <t xml:space="preserve"> </t>
        </is>
      </c>
      <c r="E5" s="4" t="inlineStr">
        <is>
          <t xml:space="preserve"> </t>
        </is>
      </c>
      <c r="F5" s="4" t="inlineStr">
        <is>
          <t xml:space="preserve"> </t>
        </is>
      </c>
      <c r="G5" s="7" t="n">
        <v>-193884</v>
      </c>
    </row>
    <row r="6">
      <c r="A6" s="4" t="inlineStr">
        <is>
          <t>Accretions of convertible redeemable preferred shares to redemption value</t>
        </is>
      </c>
      <c r="B6" s="7" t="n">
        <v>-1989</v>
      </c>
      <c r="C6" s="4" t="inlineStr">
        <is>
          <t xml:space="preserve"> </t>
        </is>
      </c>
      <c r="D6" s="4" t="inlineStr">
        <is>
          <t xml:space="preserve"> </t>
        </is>
      </c>
      <c r="E6" s="4" t="inlineStr">
        <is>
          <t xml:space="preserve"> </t>
        </is>
      </c>
      <c r="F6" s="4" t="inlineStr">
        <is>
          <t xml:space="preserve"> </t>
        </is>
      </c>
      <c r="G6" s="7" t="n">
        <v>-1989</v>
      </c>
    </row>
    <row r="7">
      <c r="A7" s="4" t="inlineStr">
        <is>
          <t>Share-based compensation</t>
        </is>
      </c>
      <c r="B7" s="7" t="n">
        <v>26874</v>
      </c>
      <c r="C7" s="4" t="inlineStr">
        <is>
          <t xml:space="preserve"> </t>
        </is>
      </c>
      <c r="D7" s="4" t="inlineStr">
        <is>
          <t xml:space="preserve"> </t>
        </is>
      </c>
      <c r="E7" s="7" t="n">
        <v>26874</v>
      </c>
      <c r="F7" s="4" t="inlineStr">
        <is>
          <t xml:space="preserve"> </t>
        </is>
      </c>
      <c r="G7" s="4" t="inlineStr">
        <is>
          <t xml:space="preserve"> </t>
        </is>
      </c>
    </row>
    <row r="8">
      <c r="A8" s="4" t="inlineStr">
        <is>
          <t>Conversion of preferred shares to ordinary shares upon the completion of initial public offering ("IPO") (Shares) | shares</t>
        </is>
      </c>
      <c r="B8" s="4" t="inlineStr">
        <is>
          <t xml:space="preserve"> </t>
        </is>
      </c>
      <c r="C8" s="4" t="inlineStr">
        <is>
          <t xml:space="preserve"> </t>
        </is>
      </c>
      <c r="D8" s="7" t="n">
        <v>173771220</v>
      </c>
      <c r="E8" s="4" t="inlineStr">
        <is>
          <t xml:space="preserve"> </t>
        </is>
      </c>
      <c r="F8" s="4" t="inlineStr">
        <is>
          <t xml:space="preserve"> </t>
        </is>
      </c>
      <c r="G8" s="4" t="inlineStr">
        <is>
          <t xml:space="preserve"> </t>
        </is>
      </c>
    </row>
    <row r="9">
      <c r="A9" s="4" t="inlineStr">
        <is>
          <t>Conversion of preferred shares to ordinary shares upon the completion of initial public offering ("IPO")</t>
        </is>
      </c>
      <c r="B9" s="7" t="n">
        <v>1409525</v>
      </c>
      <c r="C9" s="4" t="inlineStr">
        <is>
          <t xml:space="preserve"> </t>
        </is>
      </c>
      <c r="D9" s="5" t="n">
        <v>113</v>
      </c>
      <c r="E9" s="7" t="n">
        <v>1409412</v>
      </c>
      <c r="F9" s="4" t="inlineStr">
        <is>
          <t xml:space="preserve"> </t>
        </is>
      </c>
      <c r="G9" s="4" t="inlineStr">
        <is>
          <t xml:space="preserve"> </t>
        </is>
      </c>
    </row>
    <row r="10">
      <c r="A10" s="4" t="inlineStr">
        <is>
          <t>Issuance of ordinary shares upon IPO and over-allotment, net of issuance cost (Shares) | shares</t>
        </is>
      </c>
      <c r="B10" s="4" t="inlineStr">
        <is>
          <t xml:space="preserve"> </t>
        </is>
      </c>
      <c r="C10" s="4" t="inlineStr">
        <is>
          <t xml:space="preserve"> </t>
        </is>
      </c>
      <c r="D10" s="7" t="n">
        <v>63250000</v>
      </c>
      <c r="E10" s="4" t="inlineStr">
        <is>
          <t xml:space="preserve"> </t>
        </is>
      </c>
      <c r="F10" s="4" t="inlineStr">
        <is>
          <t xml:space="preserve"> </t>
        </is>
      </c>
      <c r="G10" s="4" t="inlineStr">
        <is>
          <t xml:space="preserve"> </t>
        </is>
      </c>
    </row>
    <row r="11">
      <c r="A11" s="4" t="inlineStr">
        <is>
          <t>Issuance of ordinary shares upon IPO and over-allotment, net of issuance cost</t>
        </is>
      </c>
      <c r="B11" s="7" t="n">
        <v>1431357</v>
      </c>
      <c r="C11" s="4" t="inlineStr">
        <is>
          <t xml:space="preserve"> </t>
        </is>
      </c>
      <c r="D11" s="5" t="n">
        <v>41</v>
      </c>
      <c r="E11" s="7" t="n">
        <v>1431316</v>
      </c>
      <c r="F11" s="4" t="inlineStr">
        <is>
          <t xml:space="preserve"> </t>
        </is>
      </c>
      <c r="G11" s="4" t="inlineStr">
        <is>
          <t xml:space="preserve"> </t>
        </is>
      </c>
    </row>
    <row r="12">
      <c r="A12" s="4" t="inlineStr">
        <is>
          <t>Foreign currency translation adjustment</t>
        </is>
      </c>
      <c r="B12" s="7" t="n">
        <v>-11138</v>
      </c>
      <c r="C12" s="4" t="inlineStr">
        <is>
          <t xml:space="preserve"> </t>
        </is>
      </c>
      <c r="D12" s="4" t="inlineStr">
        <is>
          <t xml:space="preserve"> </t>
        </is>
      </c>
      <c r="E12" s="4" t="inlineStr">
        <is>
          <t xml:space="preserve"> </t>
        </is>
      </c>
      <c r="F12" s="7" t="n">
        <v>-11138</v>
      </c>
      <c r="G12" s="4" t="inlineStr">
        <is>
          <t xml:space="preserve"> </t>
        </is>
      </c>
    </row>
    <row r="13">
      <c r="A13" s="4" t="inlineStr">
        <is>
          <t>Ending Balance at Jun. 30, 2021</t>
        </is>
      </c>
      <c r="B13" s="7" t="n">
        <v>2072872</v>
      </c>
      <c r="C13" s="4" t="inlineStr">
        <is>
          <t xml:space="preserve"> </t>
        </is>
      </c>
      <c r="D13" s="5" t="n">
        <v>222</v>
      </c>
      <c r="E13" s="7" t="n">
        <v>2867602</v>
      </c>
      <c r="F13" s="7" t="n">
        <v>-35050</v>
      </c>
      <c r="G13" s="7" t="n">
        <v>-759902</v>
      </c>
    </row>
    <row r="14">
      <c r="A14" s="4" t="inlineStr">
        <is>
          <t>Ending Balance (Shares) at Jun. 30, 2021 | shares</t>
        </is>
      </c>
      <c r="B14" s="4" t="inlineStr">
        <is>
          <t xml:space="preserve"> </t>
        </is>
      </c>
      <c r="C14" s="4" t="inlineStr">
        <is>
          <t xml:space="preserve"> </t>
        </is>
      </c>
      <c r="D14" s="7" t="n">
        <v>336065996</v>
      </c>
      <c r="E14" s="4" t="inlineStr">
        <is>
          <t xml:space="preserve"> </t>
        </is>
      </c>
      <c r="F14" s="4" t="inlineStr">
        <is>
          <t xml:space="preserve"> </t>
        </is>
      </c>
      <c r="G14" s="4" t="inlineStr">
        <is>
          <t xml:space="preserve"> </t>
        </is>
      </c>
    </row>
    <row r="15">
      <c r="A15" s="4" t="inlineStr">
        <is>
          <t>Beginning Balance at Dec. 31, 2021</t>
        </is>
      </c>
      <c r="B15" s="7" t="n">
        <v>1827371</v>
      </c>
      <c r="C15" s="4" t="inlineStr">
        <is>
          <t xml:space="preserve"> </t>
        </is>
      </c>
      <c r="D15" s="5" t="n">
        <v>223</v>
      </c>
      <c r="E15" s="7" t="n">
        <v>2902856</v>
      </c>
      <c r="F15" s="7" t="n">
        <v>-57936</v>
      </c>
      <c r="G15" s="7" t="n">
        <v>-1017772</v>
      </c>
    </row>
    <row r="16">
      <c r="A16" s="4" t="inlineStr">
        <is>
          <t>Beginning Balance (Shares) at Dec. 31, 2021 | shares</t>
        </is>
      </c>
      <c r="B16" s="4" t="inlineStr">
        <is>
          <t xml:space="preserve"> </t>
        </is>
      </c>
      <c r="C16" s="4" t="inlineStr">
        <is>
          <t xml:space="preserve"> </t>
        </is>
      </c>
      <c r="D16" s="7" t="n">
        <v>337969926</v>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7" t="n">
        <v>-304888</v>
      </c>
      <c r="C18" s="6" t="n">
        <v>-45518</v>
      </c>
      <c r="D18" s="4" t="inlineStr">
        <is>
          <t xml:space="preserve"> </t>
        </is>
      </c>
      <c r="E18" s="4" t="inlineStr">
        <is>
          <t xml:space="preserve"> </t>
        </is>
      </c>
      <c r="F18" s="4" t="inlineStr">
        <is>
          <t xml:space="preserve"> </t>
        </is>
      </c>
      <c r="G18" s="7" t="n">
        <v>-304888</v>
      </c>
    </row>
    <row r="19">
      <c r="A19" s="4" t="inlineStr">
        <is>
          <t>Accretions of convertible redeemable preferred shares to redemption value</t>
        </is>
      </c>
      <c r="B19" s="7" t="n">
        <v>0</v>
      </c>
      <c r="C19" s="6" t="n">
        <v>0</v>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15598</v>
      </c>
      <c r="C20" s="4" t="inlineStr">
        <is>
          <t xml:space="preserve"> </t>
        </is>
      </c>
      <c r="D20" s="4" t="inlineStr">
        <is>
          <t xml:space="preserve"> </t>
        </is>
      </c>
      <c r="E20" s="7" t="n">
        <v>15598</v>
      </c>
      <c r="F20" s="4" t="inlineStr">
        <is>
          <t xml:space="preserve"> </t>
        </is>
      </c>
      <c r="G20" s="4" t="inlineStr">
        <is>
          <t xml:space="preserve"> </t>
        </is>
      </c>
    </row>
    <row r="21">
      <c r="A21" s="4" t="inlineStr">
        <is>
          <t>Exercise of options and restricted share units (Shares) | shares</t>
        </is>
      </c>
      <c r="B21" s="7" t="n">
        <v>66945</v>
      </c>
      <c r="C21" s="7" t="n">
        <v>66945</v>
      </c>
      <c r="D21" s="7" t="n">
        <v>400698</v>
      </c>
      <c r="E21" s="4" t="inlineStr">
        <is>
          <t xml:space="preserve"> </t>
        </is>
      </c>
      <c r="F21" s="4" t="inlineStr">
        <is>
          <t xml:space="preserve"> </t>
        </is>
      </c>
      <c r="G21" s="4" t="inlineStr">
        <is>
          <t xml:space="preserve"> </t>
        </is>
      </c>
    </row>
    <row r="22">
      <c r="A22" s="4" t="inlineStr">
        <is>
          <t>Exercise of options and restricted share units</t>
        </is>
      </c>
      <c r="B22" s="5" t="n">
        <v>131</v>
      </c>
      <c r="C22" s="6" t="n">
        <v>20</v>
      </c>
      <c r="D22" s="5" t="n">
        <v>0</v>
      </c>
      <c r="E22" s="7" t="n">
        <v>131</v>
      </c>
      <c r="F22" s="4" t="inlineStr">
        <is>
          <t xml:space="preserve"> </t>
        </is>
      </c>
      <c r="G22" s="4" t="inlineStr">
        <is>
          <t xml:space="preserve"> </t>
        </is>
      </c>
    </row>
    <row r="23">
      <c r="A23" s="4" t="inlineStr">
        <is>
          <t>Foreign currency translation adjustment</t>
        </is>
      </c>
      <c r="B23" s="7" t="n">
        <v>75591</v>
      </c>
      <c r="C23" s="7" t="n">
        <v>11285</v>
      </c>
      <c r="D23" s="4" t="inlineStr">
        <is>
          <t xml:space="preserve"> </t>
        </is>
      </c>
      <c r="E23" s="4" t="inlineStr">
        <is>
          <t xml:space="preserve"> </t>
        </is>
      </c>
      <c r="F23" s="7" t="n">
        <v>75591</v>
      </c>
      <c r="G23" s="4" t="inlineStr">
        <is>
          <t xml:space="preserve"> </t>
        </is>
      </c>
    </row>
    <row r="24">
      <c r="A24" s="4" t="inlineStr">
        <is>
          <t>Ending Balance at Jun. 30, 2022</t>
        </is>
      </c>
      <c r="B24" s="5" t="n">
        <v>1613803</v>
      </c>
      <c r="C24" s="6" t="n">
        <v>240934</v>
      </c>
      <c r="D24" s="5" t="n">
        <v>223</v>
      </c>
      <c r="E24" s="5" t="n">
        <v>2918585</v>
      </c>
      <c r="F24" s="5" t="n">
        <v>17655</v>
      </c>
      <c r="G24" s="5" t="n">
        <v>-1322660</v>
      </c>
    </row>
    <row r="25">
      <c r="A25" s="4" t="inlineStr">
        <is>
          <t>Ending Balance (Shares) at Jun. 30, 2022 | shares</t>
        </is>
      </c>
      <c r="B25" s="4" t="inlineStr">
        <is>
          <t xml:space="preserve"> </t>
        </is>
      </c>
      <c r="C25" s="4" t="inlineStr">
        <is>
          <t xml:space="preserve"> </t>
        </is>
      </c>
      <c r="D25" s="7" t="n">
        <v>338370624</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im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04888</v>
      </c>
      <c r="C4" s="6" t="n">
        <v>-45518</v>
      </c>
      <c r="D4" s="5" t="n">
        <v>-19388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33859</v>
      </c>
      <c r="C6" s="7" t="n">
        <v>5055</v>
      </c>
      <c r="D6" s="7" t="n">
        <v>19849</v>
      </c>
    </row>
    <row r="7">
      <c r="A7" s="4" t="inlineStr">
        <is>
          <t>Share-based compensation</t>
        </is>
      </c>
      <c r="B7" s="7" t="n">
        <v>15598</v>
      </c>
      <c r="C7" s="7" t="n">
        <v>2329</v>
      </c>
      <c r="D7" s="7" t="n">
        <v>26874</v>
      </c>
    </row>
    <row r="8">
      <c r="A8" s="4" t="inlineStr">
        <is>
          <t>Amortization of right-of use assets and interest of lease liabilities</t>
        </is>
      </c>
      <c r="B8" s="7" t="n">
        <v>9147</v>
      </c>
      <c r="C8" s="7" t="n">
        <v>1365</v>
      </c>
      <c r="D8" s="7" t="n">
        <v>6666</v>
      </c>
    </row>
    <row r="9">
      <c r="A9" s="4" t="inlineStr">
        <is>
          <t>Foreign exchange gain, net</t>
        </is>
      </c>
      <c r="B9" s="7" t="n">
        <v>3395</v>
      </c>
      <c r="C9" s="7" t="n">
        <v>507</v>
      </c>
      <c r="D9" s="7" t="n">
        <v>1101</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yments and other current assets</t>
        </is>
      </c>
      <c r="B11" s="7" t="n">
        <v>19704</v>
      </c>
      <c r="C11" s="7" t="n">
        <v>2941</v>
      </c>
      <c r="D11" s="7" t="n">
        <v>-20521</v>
      </c>
    </row>
    <row r="12">
      <c r="A12" s="4" t="inlineStr">
        <is>
          <t>Amounts due to related party</t>
        </is>
      </c>
      <c r="B12" s="7" t="n">
        <v>2563</v>
      </c>
      <c r="C12" s="7" t="n">
        <v>383</v>
      </c>
      <c r="D12" s="4" t="inlineStr">
        <is>
          <t xml:space="preserve"> </t>
        </is>
      </c>
    </row>
    <row r="13">
      <c r="A13" s="4" t="inlineStr">
        <is>
          <t>Accruals and other current liabilities</t>
        </is>
      </c>
      <c r="B13" s="7" t="n">
        <v>23858</v>
      </c>
      <c r="C13" s="7" t="n">
        <v>3562</v>
      </c>
      <c r="D13" s="7" t="n">
        <v>27014</v>
      </c>
    </row>
    <row r="14">
      <c r="A14" s="4" t="inlineStr">
        <is>
          <t>Other non-current assets</t>
        </is>
      </c>
      <c r="B14" s="7" t="n">
        <v>-46</v>
      </c>
      <c r="C14" s="7" t="n">
        <v>-7</v>
      </c>
      <c r="D14" s="4" t="inlineStr">
        <is>
          <t xml:space="preserve"> </t>
        </is>
      </c>
    </row>
    <row r="15">
      <c r="A15" s="4" t="inlineStr">
        <is>
          <t>Lease liabilities</t>
        </is>
      </c>
      <c r="B15" s="7" t="n">
        <v>-7200</v>
      </c>
      <c r="C15" s="7" t="n">
        <v>-1075</v>
      </c>
      <c r="D15" s="7" t="n">
        <v>-5808</v>
      </c>
    </row>
    <row r="16">
      <c r="A16" s="4" t="inlineStr">
        <is>
          <t>Other non-current liabilities</t>
        </is>
      </c>
      <c r="B16" s="7" t="n">
        <v>-700</v>
      </c>
      <c r="C16" s="7" t="n">
        <v>-104</v>
      </c>
      <c r="D16" s="7" t="n">
        <v>10104</v>
      </c>
    </row>
    <row r="17">
      <c r="A17" s="4" t="inlineStr">
        <is>
          <t>Net cash used in operating activities</t>
        </is>
      </c>
      <c r="B17" s="7" t="n">
        <v>-204710</v>
      </c>
      <c r="C17" s="7" t="n">
        <v>-30562</v>
      </c>
      <c r="D17" s="7" t="n">
        <v>-12860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equipment and software</t>
        </is>
      </c>
      <c r="B19" s="7" t="n">
        <v>-24597</v>
      </c>
      <c r="C19" s="7" t="n">
        <v>-3672</v>
      </c>
      <c r="D19" s="7" t="n">
        <v>-23906</v>
      </c>
    </row>
    <row r="20">
      <c r="A20" s="4" t="inlineStr">
        <is>
          <t>Investments in short-term investments</t>
        </is>
      </c>
      <c r="B20" s="7" t="n">
        <v>-238605</v>
      </c>
      <c r="C20" s="7" t="n">
        <v>-35623</v>
      </c>
      <c r="D20" s="7" t="n">
        <v>-5000</v>
      </c>
    </row>
    <row r="21">
      <c r="A21" s="4" t="inlineStr">
        <is>
          <t>Proceeds from disposal of short-term investments</t>
        </is>
      </c>
      <c r="B21" s="7" t="n">
        <v>70021</v>
      </c>
      <c r="C21" s="7" t="n">
        <v>10454</v>
      </c>
      <c r="D21" s="7" t="n">
        <v>20009</v>
      </c>
    </row>
    <row r="22">
      <c r="A22" s="4" t="inlineStr">
        <is>
          <t>Net cash generated from (used in) investing activities</t>
        </is>
      </c>
      <c r="B22" s="7" t="n">
        <v>-193181</v>
      </c>
      <c r="C22" s="7" t="n">
        <v>-28841</v>
      </c>
      <c r="D22" s="7" t="n">
        <v>-8897</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nitial public offering and over-allotment, net of underwriting commissions</t>
        </is>
      </c>
      <c r="B24" s="4" t="inlineStr">
        <is>
          <t xml:space="preserve"> </t>
        </is>
      </c>
      <c r="C24" s="4" t="inlineStr">
        <is>
          <t xml:space="preserve"> </t>
        </is>
      </c>
      <c r="D24" s="7" t="n">
        <v>1448959</v>
      </c>
    </row>
    <row r="25">
      <c r="A25" s="4" t="inlineStr">
        <is>
          <t>Proceeds from exercise of options and restricted share units</t>
        </is>
      </c>
      <c r="B25" s="7" t="n">
        <v>131</v>
      </c>
      <c r="C25" s="7" t="n">
        <v>20</v>
      </c>
      <c r="D25" s="4" t="inlineStr">
        <is>
          <t xml:space="preserve"> </t>
        </is>
      </c>
    </row>
    <row r="26">
      <c r="A26" s="4" t="inlineStr">
        <is>
          <t>Proceeds from bank borrowings</t>
        </is>
      </c>
      <c r="B26" s="7" t="n">
        <v>49600</v>
      </c>
      <c r="C26" s="7" t="n">
        <v>7405</v>
      </c>
      <c r="D26" s="7" t="n">
        <v>21233</v>
      </c>
    </row>
    <row r="27">
      <c r="A27" s="4" t="inlineStr">
        <is>
          <t>Repayments of bank borrowings</t>
        </is>
      </c>
      <c r="B27" s="7" t="n">
        <v>-17179</v>
      </c>
      <c r="C27" s="7" t="n">
        <v>-2565</v>
      </c>
      <c r="D27" s="7" t="n">
        <v>-10405</v>
      </c>
    </row>
    <row r="28">
      <c r="A28" s="4" t="inlineStr">
        <is>
          <t>Payment of "at the market offering" costs</t>
        </is>
      </c>
      <c r="B28" s="7" t="n">
        <v>-744</v>
      </c>
      <c r="C28" s="7" t="n">
        <v>-111</v>
      </c>
      <c r="D28" s="4" t="inlineStr">
        <is>
          <t xml:space="preserve"> </t>
        </is>
      </c>
    </row>
    <row r="29">
      <c r="A29" s="4" t="inlineStr">
        <is>
          <t>Payment of initial public offering costs</t>
        </is>
      </c>
      <c r="B29" s="4" t="inlineStr">
        <is>
          <t xml:space="preserve"> </t>
        </is>
      </c>
      <c r="C29" s="4" t="inlineStr">
        <is>
          <t xml:space="preserve"> </t>
        </is>
      </c>
      <c r="D29" s="7" t="n">
        <v>-14458</v>
      </c>
    </row>
    <row r="30">
      <c r="A30" s="4" t="inlineStr">
        <is>
          <t>Net cash generated from financing activities</t>
        </is>
      </c>
      <c r="B30" s="7" t="n">
        <v>31808</v>
      </c>
      <c r="C30" s="7" t="n">
        <v>4749</v>
      </c>
      <c r="D30" s="7" t="n">
        <v>1445329</v>
      </c>
    </row>
    <row r="31">
      <c r="A31" s="4" t="inlineStr">
        <is>
          <t>Effect of exchange rate on cash and cash equivalents</t>
        </is>
      </c>
      <c r="B31" s="7" t="n">
        <v>72195</v>
      </c>
      <c r="C31" s="7" t="n">
        <v>10778</v>
      </c>
      <c r="D31" s="7" t="n">
        <v>-12238</v>
      </c>
    </row>
    <row r="32">
      <c r="A32" s="4" t="inlineStr">
        <is>
          <t>Net increase (decrease) cash and cash equivalents</t>
        </is>
      </c>
      <c r="B32" s="7" t="n">
        <v>-293888</v>
      </c>
      <c r="C32" s="7" t="n">
        <v>-43876</v>
      </c>
      <c r="D32" s="7" t="n">
        <v>1295589</v>
      </c>
    </row>
    <row r="33">
      <c r="A33" s="4" t="inlineStr">
        <is>
          <t>Cash and cash equivalents at the beginning of year</t>
        </is>
      </c>
      <c r="B33" s="7" t="n">
        <v>1829006</v>
      </c>
      <c r="C33" s="7" t="n">
        <v>273063</v>
      </c>
      <c r="D33" s="7" t="n">
        <v>754308</v>
      </c>
    </row>
    <row r="34">
      <c r="A34" s="4" t="inlineStr">
        <is>
          <t>Cash and cash equivalents at the end of the period</t>
        </is>
      </c>
      <c r="B34" s="7" t="n">
        <v>1535118</v>
      </c>
      <c r="C34" s="7" t="n">
        <v>229187</v>
      </c>
      <c r="D34" s="7" t="n">
        <v>2049897</v>
      </c>
    </row>
    <row r="35">
      <c r="A35" s="3" t="inlineStr">
        <is>
          <t>Supplemental cashflow disclosures:</t>
        </is>
      </c>
      <c r="B35" s="4" t="inlineStr">
        <is>
          <t xml:space="preserve"> </t>
        </is>
      </c>
      <c r="C35" s="4" t="inlineStr">
        <is>
          <t xml:space="preserve"> </t>
        </is>
      </c>
      <c r="D35" s="4" t="inlineStr">
        <is>
          <t xml:space="preserve"> </t>
        </is>
      </c>
    </row>
    <row r="36">
      <c r="A36" s="4" t="inlineStr">
        <is>
          <t>Interest paid</t>
        </is>
      </c>
      <c r="B36" s="7" t="n">
        <v>3082</v>
      </c>
      <c r="C36" s="7" t="n">
        <v>460</v>
      </c>
      <c r="D36" s="7" t="n">
        <v>2647</v>
      </c>
    </row>
    <row r="37">
      <c r="A37" s="3" t="inlineStr">
        <is>
          <t>Non-cash activities:</t>
        </is>
      </c>
      <c r="B37" s="4" t="inlineStr">
        <is>
          <t xml:space="preserve"> </t>
        </is>
      </c>
      <c r="C37" s="4" t="inlineStr">
        <is>
          <t xml:space="preserve"> </t>
        </is>
      </c>
      <c r="D37" s="4" t="inlineStr">
        <is>
          <t xml:space="preserve"> </t>
        </is>
      </c>
    </row>
    <row r="38">
      <c r="A38" s="4" t="inlineStr">
        <is>
          <t>Accretion of convertible redeemable preferred shares to redemption value</t>
        </is>
      </c>
      <c r="B38" s="5" t="n">
        <v>0</v>
      </c>
      <c r="C38" s="6" t="n">
        <v>0</v>
      </c>
      <c r="D38" s="5" t="n">
        <v>19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a) Nature of operations Gracell Biotechnologies Inc. (the “Company”), an exempted company with limited liability, was incorporated in Cayman Islands on May 22, 2018. The Company, through its consolidated subsidiaries and variable interest entity (“VIE”) (collectively referred to as the “Group”) engaged primarily in the business of discovering and developing cell therapies to resolve industry challenges and fulfill unmet medical needs in the treatment of cancer (collectively referred to as the “Gracell Business”). The Group’s principal operation and geographic market is in the People’s Republic of China (“PRC”). (b) Reorganization The Group carried out its principal business in the People’s Republic of China (the “PRC”) since May 22, 2017 mainly through Gracell Biotechnologies (Shanghai) Co., Ltd. (“Gracell Biotechnologies” or the “VIE”) in the PRC. In connection with the Company’s initial public offering on the overseas capital market and facilitate offshore financing, the Group underwent a reorganization through which Gracell Biotechnologies (HK) Limited and Gracell Bioscience (Shanghai) Co., Ltd., (the “WFOE”), were established. The Company then entered into a series of contractual arrangements among the WFOE, the VIE and the VIE’s shareholders in January 2019 and the VIE’s shareholders swapped their shares in the VIE for shares in the Company to establish the Company as the ultimate holding company and the VIE became the variable interest entity of the Group (“Reorganization”). As of June 30, 2022, the Company’s principal subsidiaries, VIE and VIE’s subsidiary are as follows:
Date of Place of incorporation Percentage of legal ownership by the Company Principal activities
Subsidiaries
Gracell Biotechnologies Holdings Limited (“Gracell BVI”) May 22, 2018 British Virgin Islands 100% Investment holding
Gracell Biotechnologies (HK) Limited (“Gracell HK”) June 7, 2018 Hong Kong 100% Investment holding
Gracell Bioscience (Shanghai) Co., Ltd. August 24, 2018 The PRC 100% Research and development of innovative medicines
Gracell Biopharmaceuticals, Inc. February 11, 2020 The United States of America 100% Research and development of innovative medicines
Gracell Biomedicine (Shanghai) Co., Ltd. August 19, 2020 The PRC 100% Research and development of innovative medicines
Hainan Gracell Biomedicine Co., Ltd. June 25, 2021 The PRC 100% Research and development of innovative medicines
Suzhou Gracell Bioscience Co., Ltd. July 12, 2021 The PRC 100% Research and development of innovative medicines
VIE
Gracell Biotechnologies (Shanghai) Co., Ltd. May 22, 2017 The PRC — Research and development of innovative medicines
VIE’s subsidiary
Suzhou Gracell Biotechnologies Co., Ltd. (“Suzhou Gracell”) April 23, 2018 The PRC — Research and development of innovative medicines On January 12, 2021, the Company completed its Initial Public Offering and became listed on the Nasdaq Global Selected Market (see Note 9 for details). (c) Basis of Presentation for the Reorganization The Reorganization consists of transferring the Gracell Business to the Group, which is controlled by William Wei Cao (the “Founder”) immediately before and after the Reorganization. The Reorganization was a recapitalization with no substantial changes in the shareholding of the Company. Accordingly, the Reorganization is accounted for as a transaction under common control. Therefore, the accompanying consolidated financial statements include the assets, liabilities, revenue, expenses and cash flows of the Gracell Business for the periods presented and are prepared on a carryover basis as if the corporate structure of the Group after the Reorganization had been in existence throughout the periods presented. Accordingly, the effect of the ordinary shares and the preferred shares issued by the Company pursuant to the Reorganization have been presented retrospectively as of the beginning of the earliest period presented on the consolidated financial statements or the original issue date, whichever is later, as if such shares were issued by the Company when the Group issued such interests. (d) Contractual agreements with the VIE The Group operates certain of its businesses in the PRC through its VIE, whose equity interests are ultimately held by the Founder and other shareholders of the Group through the VIE’s nominee shareholder. The Company consolidates VIE by entering into a series of contractual arrangements with the VIE’s legal shareholder who is also referred to as nominee shareholder. The nominee shareholder is the legal owner of the VIE. However, the rights of the nominee shareholder have been transferred to the Group through the contractual arrangements. The contractual arrangements signed with the VIE are the voting rights proxy agreement, call option agreement, technology consultation and service agreement, business cooperation agreement and equity pledge agreement. The Company’s management concluded that the Company, through the contractual arrangements, has the power to direct the activities that most significantly impact the VIE’s economic performance and bears the risks of and enjoys the rewards normally associated with ownership of the VIE. Therefore, the Company is the ultimate primary beneficiary of the VIE. As such, the Company consolidates the financial statements of the VIE and its subsidiary, and the financial results of the VIE were included in the Group’s consolidated financial statements in accordance with the basis of presentation as stated in Note 2. The following is a summary of the principal terms of the contractual agreements entered into by and among the WFOE, the VIE and the nominee shareholders of the VIE are described below: Voting rights proxy agreement The WFOE, the Group’s VIE and the nominee shareholders of the VIE have entered into an voting rights proxy agreement, pursuant to which the nominee shareholders of the Group’s VIE irrevocably appointed the WFOE or its designated persons as their attorney-in-fact The agreement will remain in force for twenty (20) years and can be extended only if the WFOE gives its written notice of the extension of this agreement before the expiration of this agreement and the other parties shall agree with this extension without reserve. Call option agreement The WFOE, the Group’s VIE and the nominee shareholders of the VIE have entered into a call option agreement, pursuant to which the shareholders of the VIE irrevocably granted the WFOE an exclusive option to purchase, or have its designated person to purchase, at its discretion, to the extent permitted under PRC law, all or part of their equity interests in the VIE and the purchase price shall be the lowest price permitted by applicable PRC law. The shareholders undertake that, without the prior written consent of the WFOE, they shall not sell, transfer, mortgage or otherwise dispose of its equity interests in the VIE or allow the encumbrance thereon of any security interest, increase or decrease the registered capital of the VIE, appoint or replace any directors of the VIE, sell, transfer, mortgage or dispose of the VIE’s assets or beneficial interest in the business or revenues, conduct any merger, acquisition or investments, declare or distribution any dividend; change or amend articles of association or incur any debts or guarantee liabilities. The exclusive option agreement will remain effective until all equity interests in the VIE are transferred or assigned to the WFOE or its designated representative(s). Technology consultation and service agreement The WFOE and the VIE entered into a technology consultation and service agreement under which the VIE engages the WFOE as its exclusive consultant and provider of fund, human, technology and intellectual properties services and technical support, consulting services and other commercial services on exclusive basis in relation to the principal business. The WFOE has exclusive and proprietary rights and interests in all rights, ownership, interests and intellectual properties arising out of or created during the performance of this agreement. During the term of the agreement, the VIE may not enter into any agreement with third parties for the provision of identical or similar service without prior consent of the WFOE. In exchange, the VIE agrees to pay an annual service fee to the WFOE and such fee is determined by the WFOE based on its services provided including various factors such as the WFOE’s incurred technology support and consulting services fees, performance data and the VIE’s revenues. The agreement will remain in force for twenty (20) years and can be extended with the WFOE’s written notice of the extension before the expiration of this agreement and the VIE shall agree with this extension without reserve. Business cooperation agreement Under the business cooperation agreement entered between the VIE and the WFOE, the WFOE has the exclusive right to provide to the VIE technology support, consulting services and other commercial services including market analysis and consultation, products research and development, training and operation management consultation services. The VIE can’t sell, dispose, pledge the intellectual property rights created by the performance of this agreement which should be exclusively owned by the WFOE. In exchange, the VIE agrees to pay a monthly service fee to the WFOE based on the services provided including various factors such as WFOE’s incurred technology support and consulting services fees, performance data and the VIE’s profit. The agreement shall maintain effective unless terminated under applicable PRC laws and regulations. Equity Pledge Agreement Pursuant to the share pledge agreement entered between the VIE and its shareholders and the WFOE, the shareholders of the VIE have to pledge all of their equity interests in the VIE to the WFOE to guarantee the performance by the VIE and its shareholders’ performance of their respective obligations under the call option agreement, technology consultation and service agreement, business cooperation agreement and voting rights proxy agreement. If the VIE and/or its shareholders breach their contractual obligations under those agreements, the WFOE, as pledgee, will be entitled to certain rights, including the right to sell the pledged equity interests. The shareholders of the VIE also undertakes that, during the term of the equity pledge agreements, they shall not dispose of the pledged equity interests or create or allow any encumbrance on the pledged equity interests. During the term of the equity pledge agreement, the WFOE has the right to receive all of the dividends and profits distributed on the pledged equity interests. The pledge will remain binding until the VIE and their shareholders discharge all their obligations under the contractual arrangements. Spouse Consent Letter On January 3, 2019, the spouse of the Founder, unconditionally and irrevocably agreed that the equity interest in the VIE held by the Founder will be disposed of pursuant to the equity pledge agreement, the voting rights proxy agreement and the call option agreement. The spouse agreed not to make any assertions in connection with the equity interest in the VIE held by the Founder. Risks in relation to the VIE structure A significant part of the Group’s business is conducted through the VIE of the Group, of which the Company is the ultimate primary beneficiary. In the opinion of the management, the contractual arrangements with the VIE and the nominee shareholder are in compliance with PRC laws and regulations and is legally binding and enforceable. Nominee shareholders indicate that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nominee shareholders of the VIE was to reduce their interests in the Group, their interest may diverge from that of the Group and that may potentially increase the risk that they would seek to act contrary to the contractual arrangements.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which became effective on January 1, 2020 and replaces three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If the Group’s corporate structure or the contractual arrangements with the VIE were found to be in violation of any existing or future PRC laws and regulations, the PRC regulatory authorities could, within their respective jurisdictions:
• revoking the business licenses and/or operating licenses of such entities;
• discontinuing or placing restrictions or onerous conditions on the Group’s operation through any transactions between the PRC subsidiary and the VIE;
• imposing fines, confiscating the income from the PRC subsidiary or the VIE, or imposing other requirements with which the VIE may not be able to comply;
• requiring the Group to restructure the ownership structure or operations, including terminating the contractual arrangements with the VIE and deregistering the equity pledges of the VIE, which in turn would affect the Group’s ability to consolidate, derive economic interests from the VIE;
• restricting or prohibiting the Group’s use of the proceeds of the public offering to finance the Group’s business and operations in China; or
• taking other regulatory or enforcement actions that could be harmful to the Group’s business. The imposition of any of these restrictions or actions could result in a material adverse effect on the Group’s ability to conduct its business. In such case, the Group may not be able to operate or derive economic interests from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each of the VIE, their respective shareholders and relevant wholly foreign owned enterprise are in compliance with PRC law and are legally enforceable. The Group’s operations depend on the VIE to honor their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The contractual arrangements cannot be unilaterally terminated. Management concluded that the Company, through the WFOE and the contractual arrangements, has the power to direct the activities that most significantly impact the VIE’s economic performance, bears the risks and enjoys the rewards normally associated with ownership of the VIE, receive substantially all of the economic benefits and residual returns, and absorb substantially all the risks and expected losses from the VIE as if it was their sole shareholder and therefore the Company is the ultimate primary beneficiary of the VIE. As such, the Group consolidates the financial results of the VIE which are prepared in accordance with the basis of presentation as stated in Note 2 below. The following financial information of the Group’s VIE and the VIE’s subsidiary as of December 31, 2021 and June 30, 2022 and for the six months ended June 30, 2021 and 2022 is included in the accompanying condensed consolidated financial statements of the Group as follows:
As of December 31, As of June 30,
2021 2022
RMB RMB US$
(Note 2)
ASSETS
Current assets:
Cash and cash equivalents 122,220 133,069 19,867
Short-term investments 3,615 3,594 537
Amounts due from Group companies 65,705 65,705 9,809
Prepayments and other current assets 40,968 12,556 1,875
Total current assets 232,508 214,924 32,088
Property, equipment and software 60,944 44,638 6,664
Operating lease, right-of-use 4,827 2,356 352
Other non-current 7,983 8,236 1,230
TOTAL ASSETS 306,262 270,154 40,334
LIABILITIES
Current liabilities:
Amounts due to related parties 486,794 538,361 80,375
Short-term borrowings 66,100 99,600 14,870
Operating lease liabilities, current 4,367 3,125 466
Current portion of long-term borrowings 2,376 2,684 400
Accruals and other current liabilities 35,685 51,633 7,709
Total current liabilities 595,322 695,403 103,820
Long-term borrowings 54,349 52,962 7,907
Amounts due to Group companies 59,500 59,500 8,883
Operating lease liabilities, non-current 730 — —
TOTAL LIABILITIES 709,901 807,865 120,610
For the six months ended June 30,
2021 2022
RMB RMB US$
(Note 2)
Net loss (103,897 ) (134,070 ) (20,016 )
For the six months ended June 30,
2021 2022
RMB RMB US$
(Note 2)
Net cash used in operating activities (80,625 ) (68,293 ) (10,196 )
Net cash generated from (used in) investing activities 7,851 (4,847 ) (724 )
Net cash generated from financing activities 63,429 83,988 12,539 The Company’s involvement with the VIE is through the contractual arrangements disclosed in Note 1. All recognized assets held by the VIE are disclosed in the table above.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the respective VIE is incorporated as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 The Company’s ability to operate or derive economic interests from the VIE also depends on the voting rights proxy and the effect of the share pledge under the Equity Pledge Agreement and the WFOE has to vote on all matters requiring shareholders’ approval in the VIE. As noted above, the Company believes this voting right proxy is legally enforceable but may not be as effective as direct equity ow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comparative year-end The interim unaudited condensed consolidated financial statements and related disclosures have been prepared with the presumption that users have read or have access to the annual audited consolidated financial statements for the preceding fiscal year. Principal accounting policies followed by the Company in the preparation of the accompanying consolidated financial statements are summarized below. Principles of Consolidation The Group’s consolidated financial statements include the financial statements of the Company, its subsidiaries and the VIE for which the Company is the primary beneficiary. All transactions and balances among the Company, its subsidiaries, and the VIE have been eliminated upon consolidation. A subsidiary is an entity in which the Company, directly or indirectly: (1) controls more than one half of the voting power; (2) has the power to appoint or remove the majority of the members of the board of directors; (3) casts a majority of votes at the meeting of the board of directors; or (4) governs the financial and operating policies of the investee under a statute or agreement among the shareholders or equity holders. The Company applies the guidance codified in Accounting Standard Codification (“ASC”) 810, Consolidations, which contains guidance of accounting for VIEs. The guidance requires certain variable interest entities to be consolidated by the primary beneficiary of the entity in which it has a controlling financial interest.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estimates and assumptions reflected in the Group’s consolidated financial statements include, but are not limited to, the useful lives and impairment of long-lived assets, deferred tax valuation allowance, share-based compensation expens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Foreign currency translation The Group uses Chinese Renminbi (“RMB”) as its reporting currency. The United States Dollar (“US$”) is the functional currency of the Group’s entities incorporated in the Cayman Islands, British Virgin Islands, United States of America and Hong Kong, the RMB is the functional currency of the Company’s PRC subsidiarie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re-measured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during the fiscal year. Foreign currency translation adjustments arising from these are reflected in the accumulated other comprehensive income. Translations of balances in the consolidated balance sheets, consolidated statements of comprehensive loss, consolidated statements of changes in shareholders’ equity and consolidated statements of cash flows from RMB into US$ as of and for the 6 months ended June 30, 2022 are solely for the convenience of the readers and were calculated at the rate of US$1.00=RMB6.6981, representing the noon buying rate in The City of New York for cable transfers of RMB as certified for customs purposes by the Federal Reserve Bank of New York on June 30, 2022. No representation is made that the RMB amounts could have been, or could be, converted, realized or settled into US$ at that rate on June 30, 2022, or at any other rate. The US$ convenience translation is not required under U.S. GAAP and all US$ convenience translation amounts in the accompanying consolidated financial statements are unaudited.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Short-term investments Short-term investments are deposits at bank with maturities of greater than three months, but less than twelve months. Short-term investments are stated at cost, which approximates fair value. Interest earned is included in interest income.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Property, equipment and software Property, equipment and software are stated at cost less accumulated depreciation and amortization. Depreciation and amortization is computed using the straight-line method over the estimated useful lives of the assets as follows:
Category Estimated Useful Life
Machinery and laboratory equipment 5-10
Vehicles 4 years
Furniture and tools 3-5
Electronic equipment 3 years
Computer software 3-5
Leasehold improvements Lesser of lease terms or estimated useful lives of the assets Repair and maintenance costs are charged to expense as incurred, whereas the cost of renewals and betterments that extend the useful lives of property, equipment and software are capitalized as additions to the related assets. Retirements, sales and disposals of assets are recorded by removing the cost and accumulated depreciation and amortization from the asset and accumulated depreciation and amortization accounts with any resulting gain or loss reflected in the consolidated statements of comprehensive loss. Impairment of long-lived assets The Group evaluates the recoverability of its long-lived assets, including fixed assets, for impairment whenever events or changes in circumstances indicate that the carrying amount of an asset may not be fully recoverable. When these events occur, the Group measures impairment by comparing the carrying amount of the assets to the estimated undiscounted future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is the new cost basis and is depreciated over the assets’ remaining useful lives. Long-lived assets are grouped with other assets and liabilities at the lowest level for which identifiable cash flows are largely independent of the cash flows of other assets and liabilities. No impairment loss was recorded for the six months ended June 30, 2021 and 2022. Segment reporting In accordance with ASC 280, Segment Reporting Research and development expenses Elements of research and development expenses primarily include (1) payroll and other related costs of personnel engaged in research and development activities, (2) costs related to pre-clinical Research and Development Government subsidies Government subsidies primarily consist of financial subsidies received from provincial and local governments for operating a business in their jurisdictions and compliance with specific policies promoted by the governments. The Group’s PRC based subsidiaries received government subsidies from certain local governments. The Group’s government subsidies consist of specific subsidies and other subsidies. Specific subsidies are subsidies that the local government has set certain conditions for the subsidies. Other subsidies are the subsidies that the local government has not set any conditions and are not tied to future trends or performance of the Group, receipt of such subsidy income is not contingent upon any further actions or performance of the Group and the amounts do not have to be refunded under any circumstances. For the six months ended June 30, 2021 and 2022, no specific subsidies were received by the Group. Other subsidies of RMB88 and RMB1,798 for the six months ended June 30, 2021 and 2022, respectively, are recognized as other income upon receipt as further performance by the Group is not required. Leases The Group adopted ASC 842, Leases, on January 1, 2021. Leases are classified at the inception date as either a finance lease or an operating lease. Leases that transfer substantially all of the benefits and risks incidental to the ownership of assets are accounted for as finance leases as if there was an acquisition of an asset and incurrence of an obligation at the inception of the lease. All other leases are accounted for as operating leases. Under ASC 842, at the commencement date, a lessee should recognize a financing liability equal to the present value of future lease payments and a right to use (“ROU”) asset. The expense recognition is consistent with the expense recognition under the existing lease guidance, wherein rental payments are expensed on a straight-line basis over their respective lease terms. The Group leases certain office space under non-cancelable The Group, as an emerging growth company, elected to early adopt the standard for annual reporting period beginning January 1, 2021, utilizing the modified retrospective transition method. The Group has recorded lease assets and liabilities of approximately RMB24.5 million on its consolidated balance sheet on January 1, 2021, with no material impact to its consolidated statements of comprehensive loss and consolidated statements of cash flows. After the initial adoption of ASC 842 on January 1, 2021, lease liability is measured at the present value of future base rent over the remaining lease terms discounted at 5%, which represents the incremental borrowing rate on January 1, 2021 for a 72 months loan term in China. ROU asset is measured as the initially recognized ROU asset less the difference between (a) cumulative straight-line expense recognized after January 1, 2021 and (b) cumulative accretion of the lease liability under the effective interest rate method after January 1, 2021.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Share-based compensation The Company grants share-based awards to eligible employees and consultants and accounts for share-based compensation in accordance with ASC 718, Compensation—Stock Compensation The Company follows ASC 718 to determine whether a share-based award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the binomial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straight-line method,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Net loss per share In accordance with ASC 260, Earnings Per Share two-class two-class if-converted two-class Employee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6.7 million and RMB10.2 million for the six months ended June 30, 2021 and 2022, respectively. Concentration of risks Concentration of credit risk As of December 31, 2021 and June 30, 2022, the aggregate amount of cash and cash equivalents and short-term investments of RMB1,822,364 and RMB1,648,523 respectively, were held at major financial institutions located in the mainland of China, and RMB10,257 and RMB58,794, respectively, were deposited with major financial institutions located outside the mainland of China. These financial institutions are of high credit quality and management continually monitors the credit worthiness of these financial institutions.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Foreign currency exchange rate risk A significant portion of the Group’s businesses are transacted in RMB, which is not a freely convertible currency.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rom July 21, 2005, the RMB is permitted to fluctuate within a narrow and managed band against a basket of certain foreign currencies. For U.S. dollar against RMB, there was appreciation of approximately 5.3% in the six months ended June 30, 2022. It is difficult to predict how market forces or PRC or U.S. government policy may impact the exchange rate between the RMB and the U.S. dollar in the future.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New and amended standards not yet adopted by the Group In June 2016, the FASB issued ASU No. 2016-13, 2016-13”). 2016-13 2019-10, 2016-13 2016-13 In December 2019, the FASB issued ASU 2019-12,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1:16Z</dcterms:created>
  <dcterms:modified xmlns:dcterms="http://purl.org/dc/terms/" xmlns:xsi="http://www.w3.org/2001/XMLSchema-instance" xsi:type="dcterms:W3CDTF">2022-08-15T20:11:16Z</dcterms:modified>
</cp:coreProperties>
</file>